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OTHER RECEIVABLES" sheetId="11" state="visible" r:id="rId11"/>
    <sheet xmlns:r="http://schemas.openxmlformats.org/officeDocument/2006/relationships" name="DUE TO RELATED PARTIES" sheetId="12" state="visible" r:id="rId12"/>
    <sheet xmlns:r="http://schemas.openxmlformats.org/officeDocument/2006/relationships" name="CONCENTRATIO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DISCONTINUED OPERATIONS (Tables" sheetId="18" state="visible" r:id="rId18"/>
    <sheet xmlns:r="http://schemas.openxmlformats.org/officeDocument/2006/relationships" name="INVENTORIES (Tables)" sheetId="19" state="visible" r:id="rId19"/>
    <sheet xmlns:r="http://schemas.openxmlformats.org/officeDocument/2006/relationships" name="DUE TO RELATED PARTIES (Tables)" sheetId="20" state="visible" r:id="rId20"/>
    <sheet xmlns:r="http://schemas.openxmlformats.org/officeDocument/2006/relationships" name="CONCENTRATION (Tables)" sheetId="21" state="visible" r:id="rId21"/>
    <sheet xmlns:r="http://schemas.openxmlformats.org/officeDocument/2006/relationships" name="INCOME TAXES (Tables)" sheetId="22" state="visible" r:id="rId22"/>
    <sheet xmlns:r="http://schemas.openxmlformats.org/officeDocument/2006/relationships" name="NATURE OF OPERATIONS (Details)" sheetId="23" state="visible" r:id="rId23"/>
    <sheet xmlns:r="http://schemas.openxmlformats.org/officeDocument/2006/relationships" name="GOING CONCERN (Details Narrativ" sheetId="24" state="visible" r:id="rId24"/>
    <sheet xmlns:r="http://schemas.openxmlformats.org/officeDocument/2006/relationships" name="SUMMARY OF SIGNIFICANT ACCOUN25" sheetId="25" state="visible" r:id="rId25"/>
    <sheet xmlns:r="http://schemas.openxmlformats.org/officeDocument/2006/relationships" name="DISCONTINUED OPERATIONS (Detail" sheetId="26" state="visible" r:id="rId26"/>
    <sheet xmlns:r="http://schemas.openxmlformats.org/officeDocument/2006/relationships" name="DISCONTINUED OPERATIONS (Deta27" sheetId="27" state="visible" r:id="rId27"/>
    <sheet xmlns:r="http://schemas.openxmlformats.org/officeDocument/2006/relationships" name="INVENTORIES (Details)" sheetId="28" state="visible" r:id="rId28"/>
    <sheet xmlns:r="http://schemas.openxmlformats.org/officeDocument/2006/relationships" name="DUE TO RELATED PARTIES (Details" sheetId="29" state="visible" r:id="rId29"/>
    <sheet xmlns:r="http://schemas.openxmlformats.org/officeDocument/2006/relationships" name="DUE TO RELATED PARTIES (Detai30" sheetId="30" state="visible" r:id="rId30"/>
    <sheet xmlns:r="http://schemas.openxmlformats.org/officeDocument/2006/relationships" name="CONCENTRATION (Details)"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Narrative" sheetId="34" state="visible" r:id="rId34"/>
  </sheets>
  <definedNames/>
  <calcPr calcId="124519" fullCalcOnLoad="1"/>
</workbook>
</file>

<file path=xl/sharedStrings.xml><?xml version="1.0" encoding="utf-8"?>
<sst xmlns="http://schemas.openxmlformats.org/spreadsheetml/2006/main" uniqueCount="327">
  <si>
    <t>Document and Entity Information - shares</t>
  </si>
  <si>
    <t>6 Months Ended</t>
  </si>
  <si>
    <t>Dec. 31, 2017</t>
  </si>
  <si>
    <t>Feb. 14, 2018</t>
  </si>
  <si>
    <t>Entity Registrant Name</t>
  </si>
  <si>
    <t>IONIX TECHNOLOGY, INC.</t>
  </si>
  <si>
    <t>Entity Central Index Key</t>
  </si>
  <si>
    <t>Document Type</t>
  </si>
  <si>
    <t>10-Q</t>
  </si>
  <si>
    <t>Trading Symbol</t>
  </si>
  <si>
    <t>IINX</t>
  </si>
  <si>
    <t>Document Period End Date</t>
  </si>
  <si>
    <t>Dec. 31,
		2017</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Document Fiscal Period Focus</t>
  </si>
  <si>
    <t>Q2</t>
  </si>
  <si>
    <t>Document Fiscal Year Focus</t>
  </si>
  <si>
    <t>Preferred Stock [Member]</t>
  </si>
  <si>
    <t>Entity Common Stock, Shares Outstanding</t>
  </si>
  <si>
    <t>Common Stock [Member]</t>
  </si>
  <si>
    <t>CONSOLIDATED BALANCE SHEETS (UNAUDITED) - USD ($)</t>
  </si>
  <si>
    <t>Jun. 30, 2017</t>
  </si>
  <si>
    <t>Current Assets:</t>
  </si>
  <si>
    <t>Cash</t>
  </si>
  <si>
    <t>Accounts receivable</t>
  </si>
  <si>
    <t>Inventory</t>
  </si>
  <si>
    <t>Advances to suppliers - non-related parties</t>
  </si>
  <si>
    <t>Advances to suppliers - related parties</t>
  </si>
  <si>
    <t xml:space="preserve"> </t>
  </si>
  <si>
    <t>Other receivables</t>
  </si>
  <si>
    <t>Prepaid expenses and other current assets</t>
  </si>
  <si>
    <t>Total Current Assets</t>
  </si>
  <si>
    <t>Total Assets</t>
  </si>
  <si>
    <t>Current Liabilities:</t>
  </si>
  <si>
    <t>Accounts payable - non-related parties</t>
  </si>
  <si>
    <t>Accounts payable - related parties</t>
  </si>
  <si>
    <t>Advance from customers</t>
  </si>
  <si>
    <t>Due to related parties</t>
  </si>
  <si>
    <t>Accrued expenses and other current liabilities</t>
  </si>
  <si>
    <t>Total Current Liabilities</t>
  </si>
  <si>
    <t>COMMITMENT AND CONTINGENCIES</t>
  </si>
  <si>
    <t>Stockholders' Equity:</t>
  </si>
  <si>
    <t>Preferred stock, $.0001 par value, 5,000,000 shares authorized, 5,000,000 shares issued and outstanding</t>
  </si>
  <si>
    <t>Common stock, $.0001 par value, 195,000,000 shares authorized, 99,003,000 shares issued and outstanding</t>
  </si>
  <si>
    <t>Additional paid in capital</t>
  </si>
  <si>
    <t>Accumulated deficit</t>
  </si>
  <si>
    <t>Accumulated other comprehensive income (loss)</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 shares</t>
  </si>
  <si>
    <t>Preferred stock, issued</t>
  </si>
  <si>
    <t>Preferred stock, outstanding</t>
  </si>
  <si>
    <t>Common stock, par value (in dollars per share)</t>
  </si>
  <si>
    <t>Common stock, authorized shares</t>
  </si>
  <si>
    <t>Common stock, issued</t>
  </si>
  <si>
    <t>Common stock, outstanding</t>
  </si>
  <si>
    <t>CONSOLIDATED STATEMENTS OF COMPREHENSIVE INCOME (LOSS) (UNAUDITED) - USD ($)</t>
  </si>
  <si>
    <t>3 Months Ended</t>
  </si>
  <si>
    <t>Dec. 31, 2016</t>
  </si>
  <si>
    <t>Income Statement [Abstract]</t>
  </si>
  <si>
    <t>Revenues</t>
  </si>
  <si>
    <t>Cost of revenues</t>
  </si>
  <si>
    <t>- Non-related parties</t>
  </si>
  <si>
    <t>- Related parties</t>
  </si>
  <si>
    <t>Total Cost of Revenues</t>
  </si>
  <si>
    <t>Gross profit</t>
  </si>
  <si>
    <t>Operating expenses</t>
  </si>
  <si>
    <t>Selling, general and administrative expense</t>
  </si>
  <si>
    <t>Total operating expenses</t>
  </si>
  <si>
    <t>Income (loss) from continuing operations before income tax</t>
  </si>
  <si>
    <t>Income tax</t>
  </si>
  <si>
    <t>Net income (loss) from continuing operations</t>
  </si>
  <si>
    <t>Discontinued operations</t>
  </si>
  <si>
    <t>Income (loss) from discontinued operations, net of tax</t>
  </si>
  <si>
    <t>Loss from disposal of discontinued operations</t>
  </si>
  <si>
    <t>Total income (loss) from discontinued operations</t>
  </si>
  <si>
    <t>Net income (loss)</t>
  </si>
  <si>
    <t>Other comprehensive income</t>
  </si>
  <si>
    <t>Foreign currency translation adjustment</t>
  </si>
  <si>
    <t>Comprehensive income (loss)</t>
  </si>
  <si>
    <t>Income (Loss) Per Share</t>
  </si>
  <si>
    <t>Basic and Diluted - continuing operation (in dollars per share)</t>
  </si>
  <si>
    <t>Basic and Diluted - discontinued operation (in dollars per share)</t>
  </si>
  <si>
    <t>Total (in dollars per share)</t>
  </si>
  <si>
    <t>Weighted average number of common shares outstanding - Basic and Diluted (in shares)</t>
  </si>
  <si>
    <t>CONSOLIDATED STATEMENTS OF CASH FLOWS (UNAUDITED) - USD ($)</t>
  </si>
  <si>
    <t>CASH FLOWS FROM OPERATING ACTIVITIES</t>
  </si>
  <si>
    <t>Net loss</t>
  </si>
  <si>
    <t>Net income from discontinued operation</t>
  </si>
  <si>
    <t>Net loss from continuing operation</t>
  </si>
  <si>
    <t>Changes in operating assets and liabilities:</t>
  </si>
  <si>
    <t>Prepaid expenses</t>
  </si>
  <si>
    <t>Net cash used in continuing operation</t>
  </si>
  <si>
    <t>Net cash used in discontinued operation</t>
  </si>
  <si>
    <t>Net cash used in operating activities</t>
  </si>
  <si>
    <t>CASH FLOWS FROM INVESTING ACTIVITIES</t>
  </si>
  <si>
    <t>Proceeds from disposal of subsidiary</t>
  </si>
  <si>
    <t>Net cash provided by continuing operation</t>
  </si>
  <si>
    <t>Net cash provided by discontinued operation</t>
  </si>
  <si>
    <t>Net cash provided by investing activities</t>
  </si>
  <si>
    <t>CASH FLOWS FROM FINANCING ACTIVITIES</t>
  </si>
  <si>
    <t>Proceeds from (repayment of) loans from related parties</t>
  </si>
  <si>
    <t>Net cash provided by (used in) continuing operation</t>
  </si>
  <si>
    <t>Net cash provided by (used in) financing activities</t>
  </si>
  <si>
    <t>Effect of exchange rate changes on cash</t>
  </si>
  <si>
    <t>Net increase (decrease) in cash</t>
  </si>
  <si>
    <t>Cash, beginning of period</t>
  </si>
  <si>
    <t>Cash, end of period</t>
  </si>
  <si>
    <t>Supplemental disclosure of cash flow information:</t>
  </si>
  <si>
    <t>Cash paid for income tax</t>
  </si>
  <si>
    <t>Cash paid for interests</t>
  </si>
  <si>
    <t>NATURE OF OPERATIONS</t>
  </si>
  <si>
    <t>Organization, Consolidation and Presentation of Financial Statements [Abstract]</t>
  </si>
  <si>
    <t>NOTE
1 - NATURE OF OPERATIONS Ionix Technology, Inc.
(the “Company” or “Ionix”), formerly known as Cambridge Projects Inc., is a Nevada corporation that was
formed on March 11, 2011. By and through
its wholly owned subsidiaries in China, the Company sells the high-end intelligent electronic equipment, which includes portable
power banks for electronic devices and LCD screens in China. On February 17, 2016, the Board ratified, approved, and authorized
the Company, as the sole member of Well Best International Investment Limited (“Well Best”), on the formation of Taizhou
Ionix Technology Company Limited (“Taizhou Ionix”), a company formed under the laws of China on December 17, 2015,
and a wholly-owned subsidiary of Well Best. As a result, Taizhou Ionix is an indirect wholly-owned subsidiary of the Company.
Taizhou Ionix conducted no business between its date of incorporation and date approved by the Board. Taizhou Ionix was
formed to (i) develop, design, and manufacture lithium-ion batteries for electric vehicles, and (ii) act as an investment holding
company that may acquire other businesses located in China. On August 19, 2016, Well Best sold 100% ownership of Taizhou Ionix
to one of its directors. (See Note 4). On May 19, 2016, the Company,
as the sole member of Well Best, formed Xinyu Ionix Technology Company Limited (“Xinyu Ionix”), a company formed under
the laws of China. As a result Xinyu Ionix is a wholly-owned subsidiary of Well Best and an indirect wholly-owned subsidiary of
the Company. Xinyu Ionix started operation in August 2016 and focused on developing and designing lithium batteries as well
as to act as an investment company that may acquire other businesses located in China. On April 30, 2017, Well Best sold 100%
ownership of Xinyu Ionix to one of its directors. (See Note 4) . On November 7, 2016, the Company’s Board
of Directors approved and ratified the incorporation of Lisite Science Technology (Shenzhen) Co., Ltd (“Lisite Science”),
a limited liability company formed in China on June 20, 2016. Well Best is the sole shareholder of Lisite Science. As a result,
Lisite Science is an indirect, wholly-owned subsidiary of the Company. Lisite Science will act as a manufacturing base for the
Company and has been focused on developing, producing and selling high-end intelligent electronic equipment, such as portable
power banks. On November 7, 2016, the Company’s Board
of Directors approved and ratified the incorporation of Shenzhen Baileqi Electronic Technology Co., Ltd. (“Baileqi Electronic”),
a limited liability company formed in China on August 8, 2016. Well Best is the sole shareholder of Baileqi Electronic. As a result,
Baileqi Electronic is an indirect, wholly-owned subsidiary of the Company. Baileqi Electronic will act as a manufacturing base
for the Company and has been focused on development and production of the LCD monitors. On December 29, 2016, the Company’s Board
of Directors approved and ratified to invest 99,999 HK dollars for 99.999% of the issued and outstanding stock of Welly Surplus
International Limited (“Welly Surplus”), a limited company formed under the laws of Hong Kong on January 18, 2016.
As a result of the investment, the Company became the majority shareholder of Welly Surplus, owning 99.999% of the outstanding
stock of Welly Surplus, Mr Xin Sui, a director, owns 0.001% of the outstanding stock of Welly Surplus. Welly Surplus will act
as the accounting and financial base for the Company and shall focus on assisting the Company with all of the Company’s
financial affairs. Welly Surplus had no operating activities from inception until the date of acquisition.</t>
  </si>
  <si>
    <t>GOING CONCERN</t>
  </si>
  <si>
    <t>Going Concern</t>
  </si>
  <si>
    <t>NOTE
2 - GOING CONCERN The accompanying consolidated financial statements
have been prepared assuming that the Company will continue as a going concern. The Company had an accumulated deficit of $183,931
at December 31, 2017 and has not generated sufficient cash flow from its continuing operations for the past two years. These circumstances,
among others, raise substantial doubt about the Company’s ability to continue as a going concern. The consolidated financial
statements do not include any adjustments that might result from the outcome of this uncertainty. The
Company may need to raise additional capital from external sources or obtain loans from officers and shareholders in order to
continue the long-term efforts contemplated under its business plan. The Company is pursuing other revenue streams which could
include strategic acquisitions or possible joint ventures of other business segments.</t>
  </si>
  <si>
    <t>SUMMARY OF SIGNIFICANT ACCOUNTING POLICIES</t>
  </si>
  <si>
    <t>Accounting Policies [Abstract]</t>
  </si>
  <si>
    <t>NOTE 3 - SUMMARY OF SIGNIFICANT ACCOUNTING
POLICIES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December 31, 2017 and the
results of operations and cash flows for the periods ended December 31, 2017 and 2016. The financial data and other information
disclosed in these notes to the interim financial statements related to these periods are unaudited. The results for the three
and six months ended December 31, 2017 are not necessarily indicative of the results to be expected for any subsequent periods
or for the entire year ending June 30, 2018 or for any subsequent periods. The balance sheet at June 30, 2017 has been derived
from the audited financial statements at that date. Certain amounts have been reclassified
to conform to current year presentation Basis of consolidation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comprehensive income (los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 of stockholders’ equity. The exchange rates used to translate
amounts in RMB into U.S. Dollars for the purposes of preparing the consolidated financial statements are as follows:
December 31, June 30,
Balance sheet items, except for equity accounts 6.5063 6.7744
Six Months Ended
2017 2016
Items in statements of comprehensive income and cash flows 6.6404 6.7725 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DISCONTINUED OPERATIONS</t>
  </si>
  <si>
    <t>Discontinued Operations and Disposal Groups [Abstract]</t>
  </si>
  <si>
    <t xml:space="preserve">NOTE
4 - DISCONTINUED OPERATIONS Taizhou Ionix On August 19, 2016, Well Best entered into a share
transfer agreement whereby Well Best sold 100% of its equity interest in Taizhou Ionix to Mr. GuoEn Li, the sole director and
officer of Taizhou Ionix for approximately RMB 30,000 (approximately $5,000USD). Well Best was the sole shareholder of Taizhou
Ionix. The Company believed that the manufacturing contract between Taizhou Ionix and Taizhou Jiunuojie Electronic Technology
Limited regarding the production of lithium batteries was not beneficial to the Company. As a result, (i) Taizhou Ionix is no
longer an indirect, wholly-owned subsidiary of the Company, and (ii) Mr. Li is no longer affiliated with the Company. Well Best
recorded a loss of $18,890 on disposal of Taizhou Ionix which was included in the loss from disposal of discontinued operations
on statements of comprehensive income (loss). The following table shows the result of operations
of Taizhou Ionix for the period from July 1 to August 19, 2016 which are included in the income (loss) from discontinued operations:
For
the period from
Revenue $ 173,005
Cost of revenue 152,465
Gross profit 20,540
Selling, general and
administrative expenses 8,917
Income before income
taxes 11,623
Provision for income
taxes 2,906
Net income $ 8,717 Xinyu
Ionix On
April 30, 2017, Well Best, a wholly-owned subsidiary of the Company, sold 100% of its equity interest in Xinyu Ionix to Zhengfu
Nan for RMB 100 (approximately $14USD) pursuant to a Share Transfer Agreement dated April 30, 2017 (the “Agreement”).
The Company believed that the manufacturing contract between Xinyu Ionix and Jiangxi Huanming Technology Co., Ltd. regarding the
production of lithium batteries was not beneficial to the Company. As a result, (i) Xinyu Ionix is no longer an indirect, wholly-owned
subsidiary of the Company, and (ii) Mr. Nan is no longer affiliated with the Company. Well
Best recorded a loss of $31,115 on disposal of Xinyu Ionix at the date of sale. The
following table shows the results of operations of Xinyu Ionix for the three and six months ended December 31, 2016 which are
included in the income (loss) from discontinued operations:
For
the three months ended December 31,2016 F or
the six months
Revenue $ 5,414 $ 849,523
Cost of revenue 4,929 761,499
Gross profit 485 88,024
Selling, general
and administrative 6,404 18,306
Income (loss)
before income taxes (5,919 ) 69,718
Provision for income
taxes 4,231 23,141
Net income (loss) $ (10,150 ) $ 46,577 </t>
  </si>
  <si>
    <t>INVENTORIES</t>
  </si>
  <si>
    <t>Inventory Disclosure [Abstract]</t>
  </si>
  <si>
    <t xml:space="preserve">NOTE
5 - INVENTORIES Inventories are stated at the lower of cost (determined using the
weighted average cost) or market value and are composed of the raw materials and finished goods. Inventories
consist of the following:
December June
30,
Raw materials $ - $ 53,163
Finished goods 256,783 -
Total inventories $ 256,783 $ 53,163 </t>
  </si>
  <si>
    <t>OTHER RECEIVABLES</t>
  </si>
  <si>
    <t>Other Receivables</t>
  </si>
  <si>
    <t>NOTE
6 - OTHER RECEIVABLES Other receivables represent short term advances to
third parties. They are interest free, unsecured and repayable on demand. The balance of the other receivables as of June 30,
2017 was repaid in full in September 2017.</t>
  </si>
  <si>
    <t>DUE TO RELATED PARTIES</t>
  </si>
  <si>
    <t>Related Party Transactions [Abstract]</t>
  </si>
  <si>
    <t>NOTE
7 - DUE TO RELATED PARTIES Manufacture – related party On September 1, 2016, Baileqi entered into a manufacturing
agreement with Shenzhen Baileqi Science and Technology Co., Ltd. (“Shenzhen Baileqi S&amp;T”) to manufacture products
for Baileqi. The owner of Shenzhen Baileqi S&amp;T is also a shareholder of the Company who owns approximately 1.5% of the Company’s
outstanding common stock as of December 31, 2017. Baileqi made payments to Shenzhen Baileqi S&amp;T for manufacturing cost.
The manufacturing costs incurred with Shenzhen Baileqi S&amp;T was $271,186 and $108,218 for the six months ended December 31,
2017 and 2016, respectively, and the amount of $123,035 and $74,449 respectively were included in cost of revenue. The manufacturing costs incurred with Shenzhen Baileqi
S&amp;T was $79,083 and $108,218 for the three months ended December 31, 2017 and 2016, respectively, and the amount of $78,868
and $74,449 respectively were included in cost of revenue. Purchase from related party During the six months ended December 31, 2017, the
Company purchased $391,804 and $410,976 from Keenest and Shenzhen Baileqi S&amp;T which were owned by the Company’s shareholders
who own approximately 2% and 1.5% respectively of the Company’s outstanding common stock as of December 31, 2017. The amount
of $391,804 and $363,832 were included in the cost of revenue. During the six months ended December 31, 2016, the
Company purchased $1,432,966 and $107,596 from Keenest and Shenzhen Baileqi S&amp;T which were owned by the Company’s shareholders
who own approximately 2% and 1.5% respectively of the Company’s outstanding common stock. The amount of $1,374,993 and $46,077
were included in the cost of revenue. During the three months ended December 31, 2017,
the Company purchased $328,159 and $236,511 from Keenest and Shenzhen Baileqi S&amp;T which were owned by the Company’s
shareholders who own approximately 2% and 1.5% respectively of the Company’s outstanding common stock as of December 31,
2017. The amount of $328,159 and $199,993 were included in the cost of revenue. During the three months ended December 31, 2016,
the Company purchased $1,339,158 and $64,349 from Keenest and Shenzhen Baileqi S&amp;T which were owned by the Company’s
shareholders who own approximately 2% and 1.5% respectively of the Company’s outstanding common stock. The amount of $1,347,607
and $34,900 were included in the cost of revenue. The Company made advances of $91,326 to Keenest for
future purchases as of December 31, 2017. The trade balance payable to Shenzhen Baileqi S&amp;T were $46,040 and $159,861
respectively as of December 31, 2017 and June 30, 2017. Due to related parties Due to related parties represents certain advances
to the Company or its subsidiaries by related parties. The amounts are non-interest bearing, unsecured and due on demand. Due to related parties consists of the following:
December June
30,
Ben Wong
(1) $ 143,792 $ 143,792
Yubao Liu
(6) 29,998 -
Changyong Yang
(2) - 122,820
Xin Sui
(3) 1,992 6,992
Baozhen Deng
(4) 8,944 8,590
Shenzhen Baileqi S&amp;T
(5) 33,814 41,405
$ 218,540 $ 323,599 (2)
Changyong Yang is a stockholder of the Company, who owns approximately 2% of the Company’s outstanding common stock, and
the owner of Keenest. (3)
Xin Sui is a member of the board of directors of Welly Surplus. (4)
Baozhen Deng is a stockholder of the Company, who owns approximately 1.5% of the Company’s outstanding common stock, and
the owner of Shenzhen Baileqi S&amp;T. (5) Shenzhen
Baileqi S&amp;T is a company established in China and 100% owned by Baozhen Deng, a stockholder of the Company. (6)
Yubao Liu is the controlling shareholder of Shinning Glory since April 20, 2017, which holds majority shares in Ionix Technology,
Inc. During the six months ended December 31, 2017, Welly
Surplus paid $5,000 to Xin Sui for loan repayment. Baileqi Electronic paid $9,111 to Shenzhen Baileqi S&amp;T to reduce
the loan balance. Lisite Science paid $122,820 to Changyong Yang for loan repayment. During the six months ended December 31, 2017, Yubao
Liu advanced $29,998 to Well Best. During the six months ended December 31, 2016, Ben
Wong advanced $59,874 to Well Best and he received the proceeds of $5,000 from sales of Taizhou Ionix on behalf of the Company.
Changyong Yang (a stockholder of the Company) advanced $890,055 to Lisite Science. Xin Sui, a member of the board of directors
of Welly Surplus, advanced $7,136 to Welly Surplus.</t>
  </si>
  <si>
    <t>CONCENTRATION</t>
  </si>
  <si>
    <t>Risks and Uncertainties [Abstract]</t>
  </si>
  <si>
    <t>NOTE 8 - CONCENTRATION Major customers Customers who accounted for 10% or more
of the Company’s revenues for the six months ended December 31, 2017 and 2016 respectively and its outstanding balance of
accounts receivable as of December 31, 2017 and 2016 respectively are presented as follows:
For the six months
ended As of December 31, 2017
Revenue Percentage of Accounts Percentage of
Customer A $ 293,260 26 % $ - - %
Customer B 174,278 15 % 79,400 93 %
Total $ 467,538 41 % $ 79,400 93 %
For the six months
ended As of December 31, 2016
Revenue Percentage of Accounts Percentage of
Customer A $ 1,379,047 65 % $ 393,882 92 %
Customer B 362,708 17 % - - %
Total $ 1,741,755 82 % $ 393,882 92 %
For the three months ended As of December 31, 2017
Revenue Percentage of Accounts Percentage of
Customer A $ 293,260 39 % $ - - %
Customer B 173,883 23 % 79,400 93 %
Total $ 467,143 62 % $ 79,400 93 %
For the three months
ended As of December 31, 2016
Revenue Percentage of Accounts Percentage of
Customer A $ 1,379,047 66 % $ 393,882 92 %
Customer B 349,323 17 % - - %
Total $ 1,728,370 83 % $ 393,882 92 % All customers are located in the PRC. Major suppliers The supplier who accounted for 10% or
more of the Company’s total purchases (materials and services) for the six months ended December 31, 2017 and 2016 respectively
and its outstanding balance of accounts payable as of December 31, 2017 and 2016 respectively are presented as follows:
For the six months
ended As of December 31, 2017
Total Percentage of Accounts Percentage of
Supplier A-related party $ 391,804 33 % $ - - %
Supplier B-related party 682,162 57 % 46,040 29 %
Total $ 1,073,966 90 % $ 46,040 29 %
For
the six months ended As of December 31, 2016
Total Percentage of Accounts Percentage of
Supplier A-Related party $ 1,432,966 45 % $ 616,612 78 %
Total $ 1,432,966 45 % $ 616,612 78 %
For the three months As of December 31, 2017
Total Percentage Accounts Percentage of
Supplier A-related party $ 328,159 51 % $ - - %
Supplier B-related party
315,594 49 % 46,040 29 %
Total $ 643,753 100 % $ 46,040 29 %
For the three months
ended As of December 31, 2016
Total Percentage of Accounts Percentage of
Supplier A-Related party $ 1,339,158 48 % $ 616,612 78 %
Total $ 1,339,158 48 % $ 616,612 78 % All suppliers of the Company are located
in the PRC.</t>
  </si>
  <si>
    <t>INCOME TAXES</t>
  </si>
  <si>
    <t>Income Tax Disclosure [Abstract]</t>
  </si>
  <si>
    <t>NOTE 9 - INCOME TAXES The effective tax rate in the periods presented is the result of the mix of income earned in various tax jurisdictions that
apply a broad range of income tax rate. The Company operates in various countries: United States of America, Hong Kong and the
PRC that are subject to taxes in the jurisdictions in which they operate, as follows: United States of America The Company is registered in the State of Nevada and is subject to the tax laws of United States of America.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us to pay U.S. income taxes on accumulated foreign subsidiary earnings
not previously subject to U.S. income tax at a rate of 15.5% to the extent of foreign cash and certain other net current assets
and 8% on the remaining earnings. Due to the timing of the enactment and the complexity involved in applying the provisions of
the Tax Act, the Company has not recorded any adjustments according to Tax Act.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 The Company has shown losses since inception. As a result it has incurred no income tax. Under normal circumstances,
the Internal Revenue Service is authorized to audit income tax returns during a three year period after the returns are filed.
In unusual circumstances, the period may be longer. Tax returns for the years ended June 30, 2011 and after were still open
to audit as of December 31, 2017. The Company received a penalty assessment from the IRS in the amount of $10,000 for failure to provide information with
respect to certain foreign owned US Corporations on Form 5472 - Information Return of a 25% Foreign Owned US Corporation for the
tax period ended June 30, 2013. The Company disputed this claim and is working to reverse the penalty. The Company believes that
the payment of this penalty is remote and did not accrue this liability as of December 31, 2017. Hong Kong The Well Best and Welly Surplus are registered in Hong Kong. For the six months ended December 31, 2017 and 2016, there is
no assessable income chargeable to profit tax in Hong Kong. The PRC Lisite Science and Baileqi Electronic are operating in the PRC and is subject to the Corporate Income Tax Law of the
People’s Republic of China at a unified income tax rate of 25%. The reconciliation of income tax expense at the U.S. statutory rate of 35% to the Company’s effective tax rate is as
follows:
For the six months ended December
31
2017 2016
U.S. Statutory rate $ 3,109 $ (14,684 )
Tax rate difference between (2,222 ) 2,653
Change in Valuation 8,486 13,468
Effective tax rate $ 9,373 $ 1,437
The provisions for income For the six months ended December
31,
2017 2016
Current $ 9,373 $ 1,437
Deferred - -
Total $ 9,373 $ 1,437 As of December 31, 2017, the Company has approximately $290,000 net operating loss carryforwards available in the U.S. and
Hong Kong to reduce future taxable income which will begin to expire from 2035.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 In accordance with ASC Topic 740, interest associated with unrecognized tax
benefits is classified as income tax and penalties are classified in selling, general and administrative expenses in the statements
of operations.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t>
  </si>
  <si>
    <t>SUBSEQUENT EVENTS</t>
  </si>
  <si>
    <t>Subsequent Events [Abstract]</t>
  </si>
  <si>
    <t>NOTE
10 - SUBSEQUENT EVENTS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SUMMARY OF SIGNIFICANT ACCOUNTING POLICIES (Policies)</t>
  </si>
  <si>
    <t>Basis of presentation</t>
  </si>
  <si>
    <t>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December 31, 2017 and the results of operations and cash flows for the periods ended December 31, 2017 and 2016. The financial
data and other information disclosed in these notes to the interim financial statements related to these periods are unaudited.
The results for the three and six months ended December 31, 2017 are not necessarily indicative of the results to be expected
for any subsequent periods or for the entire year ending June 30, 2018 or for any subsequent periods. The balance sheet at June
30, 2017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June 30, 2017 as included in our Annual Report on Form 10-K as filed with the SEC on October
13, 2017. Certain
amounts have been reclassified to conform to current year presentation</t>
  </si>
  <si>
    <t>Basis of consolidation</t>
  </si>
  <si>
    <t>Basis
of consolidation The
consolidated financial statements include the accounts of Ionix Technology Inc. and its subsidiaries. All significant
inter-company balances and transactions have been eliminated upon consolidation.</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comprehensive income (los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 of stockholders’ equity. The exchange rates used to translate
amounts in RMB into U.S. Dollars for the purposes of preparing the consolidated financial statements are as follows:
December 31, June 30,
Balance sheet items, except for equity accounts 6.5063 6.7744
Six Months Ended
2017 2016
Items in statements of comprehensive income and cash flows 6.6404 6.7725</t>
  </si>
  <si>
    <t>Recent accounting pronouncements</t>
  </si>
  <si>
    <t>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SUMMARY OF SIGNIFICANT ACCOUNTING POLICIES (Tables)</t>
  </si>
  <si>
    <t>Schedule of exchange rates</t>
  </si>
  <si>
    <t xml:space="preserve">The
exchange rates used to translate amounts in RMB into U.S. Dollars for the purposes of preparing the consolidated financial statements
are as follows:
December
31, June
30,
Balance
sheet items, except for equity accounts 6.5063 6.7744
Six Months
Ended
2017 2016
Items in statements of comprehensive income and cash flows 6.6404 6.7725 </t>
  </si>
  <si>
    <t>DISCONTINUED OPERATIONS (Tables)</t>
  </si>
  <si>
    <t>Taizhou Ionix [Member]</t>
  </si>
  <si>
    <t>Schedule of discontinued operations</t>
  </si>
  <si>
    <t xml:space="preserve">The following table shows the result of operations of Taizhou Ionix for the period from July 1 to August 19, 2016 which are included in the income (loss) from discontinued operations:
For the period from
Revenue
$
173,005
Cost of revenue
152,465
Gross profit
20,540
Selling, general and administrative expenses
8,917
Income before income taxes
11,623
Provision for income taxes
2,906
Net income
$
8,717 </t>
  </si>
  <si>
    <t>Xinyu Ionix [Member]</t>
  </si>
  <si>
    <t xml:space="preserve">The following table shows the results of operations of Xinyu Ionix for the three and six months ended December 31, 2016 which are included in the income (loss) from discontinued operations:
For the three months December 31,2016
For the six months
Revenue
$
5,414
$
849,523
Cost of revenue
4,929
761,499
Gross profit
485
88,024
Selling, general and administrative
6,404
18,306
Income (loss) before income taxes
(5,919
)
69,718
Provision for income taxes
4,231
23,141
Net income (loss)
$
(10,150
)
$
46,577 </t>
  </si>
  <si>
    <t>INVENTORIES (Tables)</t>
  </si>
  <si>
    <t>Schedule of inventories</t>
  </si>
  <si>
    <t xml:space="preserve">Inventories
consist of the following:
December June
30,
Raw materials $ - $ 53,163
Finished goods 256,783 -
Total inventories $ 256,783 $ 53,163 </t>
  </si>
  <si>
    <t>DUE TO RELATED PARTIES (Tables)</t>
  </si>
  <si>
    <t>Schedule of due to related parties</t>
  </si>
  <si>
    <t>Due to related parties consists of the following:
December
June 30,
Ben Wong (1)
$
143,792
$
143,792
Yubao Liu (6)
29,998
-
Changyong Yang (2)
-
122,820
Xin Sui (3)
1,992
6,992
Baozhen Deng (4)
8,944
8,590
Shenzhen Baileqi S&amp;T (5)
33,814
41,405
$
218,540
$
323,599 (1) Ben Wong was the controlling shareholder of Shinning Glory until April 20, 2017, which holds majority shares in Ionix Technology, Inc. (2) Changyong Yang is a stockholder of the Company, who owns approximately 2% of the Company’s outstanding common stock, and the owner of Keenest. (3) Xin Sui is a member of the board of directors of Welly Surplus. (4) Baozhen Deng is a stockholder of the Company, who owns approximately 1.5% of the Company’s outstanding common stock, and the owner of Shenzhen Baileqi S&amp;T. (5) Shenzhen Baileqi S&amp;T is a company established in China and 100% owned by Baozhen Deng, a stockholder of the Company. (6) Yubao Liu is the controlling shareholder of Shinning Glory since April 20, 2017, which holds majority shares in Ionix Technology, Inc.</t>
  </si>
  <si>
    <t>CONCENTRATION (Tables)</t>
  </si>
  <si>
    <t>Schedule of concentration risk</t>
  </si>
  <si>
    <t>Customers who accounted for 10% or more of the Company’s revenues for the six months ended December 31, 2017 and 2016 respectively and its outstanding balance of accounts receivable as of December 31, 2017 and 2016 respectively are presented as follows:
For the six months ended December 31, 2017
As of December 31, 2017
Revenue
Percentage of
Accounts
Percentage of
Customer A
$
293,260
26
%
$
-
-
%
Customer B
174,278
15
%
79,400
93
%
Total
$
467,538
41
%
$
79,400
93
%
For the six months ended December 31, 2016
As of December 31, 2016
Revenue
Percentage of
Accounts
Percentage of
Customer A
$
1,379,047
65
%
$
393,882
92
%
Customer B
362,708
17
%
-
-
%
Total
$
1,741,755
82
%
$
393,882
92
%
For the three months ended December 31, 2017
As of December 31, 2017
Revenue
Percentage of
Accounts
Percentage of
Customer A
$
293,260
39
%
$
-
-
%
Customer B
173,883
23
%
79,400
93
%
Total
$
467,143
62
%
$
79,400
93
%
For the three months ended December 31, 2016
As of December 31, 2016
Revenue
Percentage of
Accounts
Percentage of
Customer A
$
1,379,047
66
%
$
393,882
92
%
Customer B
349,323
17
%
-
-
%
Total
$
1,728,370
83
%
$
393,882
92
%</t>
  </si>
  <si>
    <t>Schedule of major suppliers</t>
  </si>
  <si>
    <t>The supplier who accounted for 10% or more of the Company’s total purchases (materials and services) for the six months ended December 31, 2017 and 2016 respectively and its outstanding balance of accounts payable as of December 31, 2017 and 2016 respectively are presented as follows:
For the six months ended December 31, 2017
As of December 31, 2017
Total
Percentage of
Accounts
Percentage of
Supplier A-related party
$
391,804
33
%
$
-
-
%
Supplier B-related party
682,162
57
%
46,040
29
%
Total
$
1,073,966
90
%
$
46,040
29
%
For the six months ended December 31, 2016
As of December 31, 2016
Total
Percentage of
Accounts
Percentage of
Supplier A-Related party
$
1,432,966
45
%
$
616,612
78
%
Total
$
1,432,966
45
%
$
616,612
78
%
For the three months December 31, 2017
As of December 31, 2017
Total
Percentage
Accounts
Percentage of
Supplier A-related party
$
328,159
51
%
$
-
-
%
Supplier B-related party
315,594
49
%
46,040
29
%
Total
$
643,753
100
%
$
46,040
29
%
For the three months ended December 31, 2016
As of December 31, 2016
Total
Percentage of
Accounts
Percentage of
Supplier A-Related party
$
1,339,158
48
%
$
616,612
78
%
Total
$
1,339,158
48
%
$
616,612
78
%</t>
  </si>
  <si>
    <t>INCOME TAXES (Tables)</t>
  </si>
  <si>
    <t>Schedule of reconciliation of income tax expense</t>
  </si>
  <si>
    <t xml:space="preserve">The reconciliation of income tax expense at the U.S. statutory rate of 35% to the Company’s effective tax rate is as follows:
For the six months ended December 31
2017
2016
U.S. Statutory rate
$
3,109
$
(14,684
)
Tax rate difference between
(2,222
)
2,653
Change in Valuation
8,486
13,468
Effective tax rate
$
9,373
$
1,437 </t>
  </si>
  <si>
    <t>Schedule of provisions for income taxes</t>
  </si>
  <si>
    <t xml:space="preserve">The provisions for income
For the six months ended December 31,
2017
2016
Current
$
9,373
$
1,437
Deferred
-
-
Total
$
9,373
$
1,437 </t>
  </si>
  <si>
    <t>NATURE OF OPERATIONS (Details) - HKD</t>
  </si>
  <si>
    <t>Dec. 29, 2016</t>
  </si>
  <si>
    <t>Apr. 30, 2017</t>
  </si>
  <si>
    <t>Aug. 19, 2016</t>
  </si>
  <si>
    <t>Issued and outstanding stock acquired</t>
  </si>
  <si>
    <t>100.00%</t>
  </si>
  <si>
    <t>Mr. GuoEn Li [Member] | Taizhou Ionix [Member]</t>
  </si>
  <si>
    <t>Mr. Zhengfu Nan [Member] | Xinyu Ionix [Member]</t>
  </si>
  <si>
    <t>Welly Surplus [Member]</t>
  </si>
  <si>
    <t>99.999%</t>
  </si>
  <si>
    <t>Welly Surplus [Member] | Director [Member]</t>
  </si>
  <si>
    <t>Ownership percentage</t>
  </si>
  <si>
    <t>0.001%</t>
  </si>
  <si>
    <t>Welly Surplus [Member] | Hong Kong [Member]</t>
  </si>
  <si>
    <t>Purchase price</t>
  </si>
  <si>
    <t>GOING CONCERN (Details Narrative) - USD ($)</t>
  </si>
  <si>
    <t>SUMMARY OF SIGNIFICANT ACCOUNTING POLICIES (Details)</t>
  </si>
  <si>
    <t>Income and Cash Flow [Member]</t>
  </si>
  <si>
    <t>Exchange rate</t>
  </si>
  <si>
    <t>Balance Sheet [Member]</t>
  </si>
  <si>
    <t>DISCONTINUED OPERATIONS (Details) - USD ($)</t>
  </si>
  <si>
    <t>2 Months Ended</t>
  </si>
  <si>
    <t>Revenue</t>
  </si>
  <si>
    <t>Cost of revenue</t>
  </si>
  <si>
    <t>Selling, general and administrative expenses</t>
  </si>
  <si>
    <t>Income (loss) before income taxes</t>
  </si>
  <si>
    <t>Provision for income taxes</t>
  </si>
  <si>
    <t>DISCONTINUED OPERATIONS (Details Narrative)</t>
  </si>
  <si>
    <t>Apr. 30, 2017USD ($)</t>
  </si>
  <si>
    <t>Apr. 30, 2017CNY (¥)</t>
  </si>
  <si>
    <t>Aug. 19, 2016USD ($)</t>
  </si>
  <si>
    <t>Aug. 19, 2016CNY (¥)</t>
  </si>
  <si>
    <t>Dec. 31, 2017USD ($)</t>
  </si>
  <si>
    <t>Percentage of equity interests sold</t>
  </si>
  <si>
    <t>Proceeds from sale of business</t>
  </si>
  <si>
    <t>Gain on sale of business</t>
  </si>
  <si>
    <t>CNY [Member] | Taizhou Ionix [Member]</t>
  </si>
  <si>
    <t>Proceeds from sale of business | ¥</t>
  </si>
  <si>
    <t>CNY [Member] | Xinyu Ionix [Member]</t>
  </si>
  <si>
    <t>INVENTORIES (Details) - USD ($)</t>
  </si>
  <si>
    <t>Raw materials</t>
  </si>
  <si>
    <t>Finished goods</t>
  </si>
  <si>
    <t>Total inventory</t>
  </si>
  <si>
    <t>DUE TO RELATED PARTIES (Details) - USD ($)</t>
  </si>
  <si>
    <t>Ben Wong [Member]</t>
  </si>
  <si>
    <t>[1]</t>
  </si>
  <si>
    <t>Yubao Liu [Member]</t>
  </si>
  <si>
    <t>[2]</t>
  </si>
  <si>
    <t>Changyong Yang [Member]</t>
  </si>
  <si>
    <t>[3]</t>
  </si>
  <si>
    <t>Xin Sui [Member]</t>
  </si>
  <si>
    <t>[4]</t>
  </si>
  <si>
    <t>Baozhen Deng [Member]</t>
  </si>
  <si>
    <t>[5]</t>
  </si>
  <si>
    <t>Shenzhen Baileqi S&amp;T [Member]</t>
  </si>
  <si>
    <t>[6]</t>
  </si>
  <si>
    <t>Ben Wong was the controlling shareholder of Shinning Glory until April 20, 2017, which holds majority shares in Ionix Technology, Inc.</t>
  </si>
  <si>
    <t>Yubao Liu is the controlling shareholder of Shinning Glory since April 20, 2017, which holds majority shares in Ionix Technology, Inc.</t>
  </si>
  <si>
    <t>Changyong Yang is a stockholder of the Company, who owns approximately 2% of the Company's outstanding common stock, and the owner of Keenest.</t>
  </si>
  <si>
    <t>Xin Sui is a member of the board of directors of Welly Surplus.</t>
  </si>
  <si>
    <t>Baozhen Deng is a stockholder of the Company, who owns approximately 1.5% of the Company's outstanding common stock, and the owner of Shenzhen Baileqi S&amp;amp;T.</t>
  </si>
  <si>
    <t>Shenzhen Baileqi S&amp;amp;T is a company established in China and 100% owned by Baozhen Deng, a stockholder of the Company.</t>
  </si>
  <si>
    <t>DUE TO RELATED PARTIES (Details Narrative) - USD ($)</t>
  </si>
  <si>
    <t>Related Party Transaction [Line Items]</t>
  </si>
  <si>
    <t>Advances from related parties</t>
  </si>
  <si>
    <t>Well Best [Member] | Taizhou Ionix [Member]</t>
  </si>
  <si>
    <t>Xin Sui [Member] | Welly Surplus [Member]</t>
  </si>
  <si>
    <t>1.50%</t>
  </si>
  <si>
    <t>Purchases from related party</t>
  </si>
  <si>
    <t>Cost of revenue - purchases related party</t>
  </si>
  <si>
    <t>Manufacturing costs</t>
  </si>
  <si>
    <t>Cost of revenue - manufacturing related party</t>
  </si>
  <si>
    <t>Shenzhen Baileqi S&amp;T [Member] | Baileqi Electronic [Member]</t>
  </si>
  <si>
    <t>Changyong Yang [Member] | Lisite Science [Member]</t>
  </si>
  <si>
    <t>Ben Wong [Member] | Well Best [Member]</t>
  </si>
  <si>
    <t>Baozhen Deng [Member] | Welly Surplus [Member]</t>
  </si>
  <si>
    <t>Yubao Liu [Member] | Well Best [Member]</t>
  </si>
  <si>
    <t>Keenest [Member]</t>
  </si>
  <si>
    <t>2.00%</t>
  </si>
  <si>
    <t>CONCENTRATION (Details) - USD ($)</t>
  </si>
  <si>
    <t>Accounts receivables</t>
  </si>
  <si>
    <t>Accounts payable</t>
  </si>
  <si>
    <t>Revenue [Member]</t>
  </si>
  <si>
    <t>Concentration risk percentage</t>
  </si>
  <si>
    <t>62.00%</t>
  </si>
  <si>
    <t>83.00%</t>
  </si>
  <si>
    <t>41.00%</t>
  </si>
  <si>
    <t>82.00%</t>
  </si>
  <si>
    <t>Revenue [Member] | Customer A [Member]</t>
  </si>
  <si>
    <t>39.00%</t>
  </si>
  <si>
    <t>66.00%</t>
  </si>
  <si>
    <t>26.00%</t>
  </si>
  <si>
    <t>65.00%</t>
  </si>
  <si>
    <t>Revenue [Member] | Customer B [Member]</t>
  </si>
  <si>
    <t>23.00%</t>
  </si>
  <si>
    <t>17.00%</t>
  </si>
  <si>
    <t>15.00%</t>
  </si>
  <si>
    <t>Accounts Receivable [Member]</t>
  </si>
  <si>
    <t>93.00%</t>
  </si>
  <si>
    <t>92.00%</t>
  </si>
  <si>
    <t>Accounts Receivable [Member] | Customer A [Member]</t>
  </si>
  <si>
    <t>Accounts Receivable [Member] | Customer B [Member]</t>
  </si>
  <si>
    <t>Purchases [Member]</t>
  </si>
  <si>
    <t>Purchases</t>
  </si>
  <si>
    <t>48.00%</t>
  </si>
  <si>
    <t>90.00%</t>
  </si>
  <si>
    <t>45.00%</t>
  </si>
  <si>
    <t>Purchases [Member] | Supplier A [Member]</t>
  </si>
  <si>
    <t>51.00%</t>
  </si>
  <si>
    <t>33.00%</t>
  </si>
  <si>
    <t>Purchases [Member] | Supplier B [Member]</t>
  </si>
  <si>
    <t>49.00%</t>
  </si>
  <si>
    <t>57.00%</t>
  </si>
  <si>
    <t>Accounts Payable [Member]</t>
  </si>
  <si>
    <t>29.00%</t>
  </si>
  <si>
    <t>78.00%</t>
  </si>
  <si>
    <t>Accounts Payable [Member] | Supplier A [Member]</t>
  </si>
  <si>
    <t>Accounts Payable [Member] | Supplier B [Member]</t>
  </si>
  <si>
    <t>INCOME TAXES (Details) - USD ($)</t>
  </si>
  <si>
    <t>U.S. Statutory rate</t>
  </si>
  <si>
    <t>Tax rate difference between China and U.S.</t>
  </si>
  <si>
    <t>Change in Valuation Allowance</t>
  </si>
  <si>
    <t>Total</t>
  </si>
  <si>
    <t>INCOME TAXES (Details 1) - USD ($)</t>
  </si>
  <si>
    <t>Current</t>
  </si>
  <si>
    <t>Deferred</t>
  </si>
  <si>
    <t>INCOME TAXES (Details Narrative)</t>
  </si>
  <si>
    <t>Penalty assessment</t>
  </si>
  <si>
    <t>Statutory rate</t>
  </si>
  <si>
    <t>35.00%</t>
  </si>
  <si>
    <t>Revised statutory rate</t>
  </si>
  <si>
    <t>21.00%</t>
  </si>
  <si>
    <t>Operating loss carryforwards</t>
  </si>
  <si>
    <t>Expiration year</t>
  </si>
  <si>
    <t>Description of income tax rate on foreign subsidiary</t>
  </si>
  <si>
    <t>The Tax
Act requires us to pay U.S. income taxes on accumulated foreign subsidiary earnings not previously subject to U.S. income tax
at a rate of 15.5% to the extent of foreign cash and certain other net current assets and 8% on the remaining earnings.</t>
  </si>
  <si>
    <t>CHINA</t>
  </si>
  <si>
    <t>25.00%</t>
  </si>
  <si>
    <t>UNITED STAT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HKD &quot;#,##0_);_(&quot;HKD &quot;(#,##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52830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8</v>
      </c>
    </row>
    <row r="12" spans="1:3">
      <c r="A12" s="3" t="s">
        <v>20</v>
      </c>
      <c r="B12" s="3" t="s">
        <v>21</v>
      </c>
    </row>
    <row r="13" spans="1:3">
      <c r="A13" s="3" t="s">
        <v>22</v>
      </c>
      <c r="B13" s="3" t="s">
        <v>23</v>
      </c>
    </row>
    <row r="14" spans="1:3">
      <c r="A14" s="3" t="s">
        <v>24</v>
      </c>
      <c r="B14" s="5" t="s">
        <v>25</v>
      </c>
    </row>
    <row r="15" spans="1:3">
      <c r="A15" s="3" t="s">
        <v>26</v>
      </c>
      <c r="B15" s="4" t="n">
        <v>2018</v>
      </c>
    </row>
    <row r="16" spans="1:3">
      <c r="A16" s="3" t="s">
        <v>27</v>
      </c>
    </row>
    <row r="17" spans="1:3">
      <c r="A17" s="3" t="s">
        <v>28</v>
      </c>
      <c r="C17" s="4" t="n">
        <v>5000000</v>
      </c>
    </row>
    <row r="18" spans="1:3">
      <c r="A18" s="3" t="s">
        <v>29</v>
      </c>
    </row>
    <row r="19" spans="1:3">
      <c r="A19" s="3" t="s">
        <v>28</v>
      </c>
      <c r="C19" s="4" t="n">
        <v>9900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6" t="s">
        <v>131</v>
      </c>
    </row>
    <row r="4" spans="1:2">
      <c r="A4" s="3" t="s">
        <v>155</v>
      </c>
      <c r="B4" s="3" t="s">
        <v>156</v>
      </c>
    </row>
    <row r="5" spans="1:2">
      <c r="A5" s="3" t="s">
        <v>157</v>
      </c>
      <c r="B5" s="3" t="s">
        <v>158</v>
      </c>
    </row>
    <row r="6" spans="1:2">
      <c r="A6" s="3" t="s">
        <v>159</v>
      </c>
      <c r="B6" s="3" t="s">
        <v>160</v>
      </c>
    </row>
    <row r="7" spans="1:2">
      <c r="A7" s="3" t="s">
        <v>161</v>
      </c>
      <c r="B7"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6" t="s">
        <v>131</v>
      </c>
    </row>
    <row r="4" spans="1:2">
      <c r="A4" s="3" t="s">
        <v>164</v>
      </c>
      <c r="B4"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3" t="s">
        <v>168</v>
      </c>
      <c r="B4" s="3" t="s">
        <v>169</v>
      </c>
    </row>
    <row r="5" spans="1:2">
      <c r="A5" s="3" t="s">
        <v>170</v>
      </c>
    </row>
    <row r="6" spans="1:2">
      <c r="A6" s="3" t="s">
        <v>168</v>
      </c>
      <c r="B6" s="3"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6" t="s">
        <v>137</v>
      </c>
    </row>
    <row r="4" spans="1:2">
      <c r="A4" s="3" t="s">
        <v>173</v>
      </c>
      <c r="B4" s="3"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71267</v>
      </c>
      <c r="C3" s="7" t="n">
        <v>186767</v>
      </c>
    </row>
    <row r="4" spans="1:3">
      <c r="A4" s="3" t="s">
        <v>34</v>
      </c>
      <c r="B4" s="4" t="n">
        <v>85540</v>
      </c>
      <c r="C4" s="4" t="n">
        <v>292265</v>
      </c>
    </row>
    <row r="5" spans="1:3">
      <c r="A5" s="3" t="s">
        <v>35</v>
      </c>
      <c r="B5" s="4" t="n">
        <v>256783</v>
      </c>
      <c r="C5" s="4" t="n">
        <v>53163</v>
      </c>
    </row>
    <row r="6" spans="1:3">
      <c r="A6" s="3" t="s">
        <v>36</v>
      </c>
      <c r="B6" s="4" t="n">
        <v>1059</v>
      </c>
      <c r="C6" s="4" t="n">
        <v>118647</v>
      </c>
    </row>
    <row r="7" spans="1:3">
      <c r="A7" s="3" t="s">
        <v>37</v>
      </c>
      <c r="B7" s="4" t="n">
        <v>91326</v>
      </c>
      <c r="C7" s="3" t="s">
        <v>38</v>
      </c>
    </row>
    <row r="8" spans="1:3">
      <c r="A8" s="3" t="s">
        <v>39</v>
      </c>
      <c r="B8" s="3" t="s">
        <v>38</v>
      </c>
      <c r="C8" s="4" t="n">
        <v>147615</v>
      </c>
    </row>
    <row r="9" spans="1:3">
      <c r="A9" s="3" t="s">
        <v>40</v>
      </c>
      <c r="B9" s="4" t="n">
        <v>24216</v>
      </c>
      <c r="C9" s="4" t="n">
        <v>10755</v>
      </c>
    </row>
    <row r="10" spans="1:3">
      <c r="A10" s="3" t="s">
        <v>41</v>
      </c>
      <c r="B10" s="4" t="n">
        <v>530191</v>
      </c>
      <c r="C10" s="4" t="n">
        <v>809212</v>
      </c>
    </row>
    <row r="11" spans="1:3">
      <c r="A11" s="3" t="s">
        <v>42</v>
      </c>
      <c r="B11" s="4" t="n">
        <v>530191</v>
      </c>
      <c r="C11" s="4" t="n">
        <v>809212</v>
      </c>
    </row>
    <row r="12" spans="1:3">
      <c r="A12" s="6" t="s">
        <v>43</v>
      </c>
    </row>
    <row r="13" spans="1:3">
      <c r="A13" s="3" t="s">
        <v>44</v>
      </c>
      <c r="B13" s="4" t="n">
        <v>112874</v>
      </c>
      <c r="C13" s="4" t="n">
        <v>96378</v>
      </c>
    </row>
    <row r="14" spans="1:3">
      <c r="A14" s="3" t="s">
        <v>45</v>
      </c>
      <c r="B14" s="4" t="n">
        <v>46040</v>
      </c>
      <c r="C14" s="4" t="n">
        <v>159861</v>
      </c>
    </row>
    <row r="15" spans="1:3">
      <c r="A15" s="3" t="s">
        <v>46</v>
      </c>
      <c r="B15" s="4" t="n">
        <v>35194</v>
      </c>
      <c r="C15" s="4" t="n">
        <v>72476</v>
      </c>
    </row>
    <row r="16" spans="1:3">
      <c r="A16" s="3" t="s">
        <v>47</v>
      </c>
      <c r="B16" s="4" t="n">
        <v>218540</v>
      </c>
      <c r="C16" s="4" t="n">
        <v>323599</v>
      </c>
    </row>
    <row r="17" spans="1:3">
      <c r="A17" s="3" t="s">
        <v>48</v>
      </c>
      <c r="B17" s="4" t="n">
        <v>47360</v>
      </c>
      <c r="C17" s="4" t="n">
        <v>94844</v>
      </c>
    </row>
    <row r="18" spans="1:3">
      <c r="A18" s="3" t="s">
        <v>49</v>
      </c>
      <c r="B18" s="4" t="n">
        <v>460008</v>
      </c>
      <c r="C18" s="4" t="n">
        <v>747158</v>
      </c>
    </row>
    <row r="19" spans="1:3">
      <c r="A19" s="3" t="s">
        <v>50</v>
      </c>
      <c r="C19" s="3" t="s">
        <v>38</v>
      </c>
    </row>
    <row r="20" spans="1:3">
      <c r="A20" s="6" t="s">
        <v>51</v>
      </c>
    </row>
    <row r="21" spans="1:3">
      <c r="A21" s="3" t="s">
        <v>52</v>
      </c>
      <c r="B21" s="4" t="n">
        <v>500</v>
      </c>
      <c r="C21" s="4" t="n">
        <v>500</v>
      </c>
    </row>
    <row r="22" spans="1:3">
      <c r="A22" s="3" t="s">
        <v>53</v>
      </c>
      <c r="B22" s="4" t="n">
        <v>9900</v>
      </c>
      <c r="C22" s="4" t="n">
        <v>9900</v>
      </c>
    </row>
    <row r="23" spans="1:3">
      <c r="A23" s="3" t="s">
        <v>54</v>
      </c>
      <c r="B23" s="4" t="n">
        <v>237246</v>
      </c>
      <c r="C23" s="4" t="n">
        <v>237246</v>
      </c>
    </row>
    <row r="24" spans="1:3">
      <c r="A24" s="3" t="s">
        <v>55</v>
      </c>
      <c r="B24" s="4" t="n">
        <v>-183931</v>
      </c>
      <c r="C24" s="4" t="n">
        <v>-183441</v>
      </c>
    </row>
    <row r="25" spans="1:3">
      <c r="A25" s="3" t="s">
        <v>56</v>
      </c>
      <c r="B25" s="4" t="n">
        <v>6468</v>
      </c>
      <c r="C25" s="4" t="n">
        <v>-2151</v>
      </c>
    </row>
    <row r="26" spans="1:3">
      <c r="A26" s="3" t="s">
        <v>57</v>
      </c>
      <c r="B26" s="4" t="n">
        <v>70183</v>
      </c>
      <c r="C26" s="4" t="n">
        <v>62054</v>
      </c>
    </row>
    <row r="27" spans="1:3">
      <c r="A27" s="3" t="s">
        <v>58</v>
      </c>
      <c r="B27" s="7" t="n">
        <v>530191</v>
      </c>
      <c r="C27" s="7" t="n">
        <v>809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6" t="s">
        <v>143</v>
      </c>
    </row>
    <row r="4" spans="1:2">
      <c r="A4" s="3" t="s">
        <v>176</v>
      </c>
      <c r="B4" s="3"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6" t="s">
        <v>146</v>
      </c>
    </row>
    <row r="4" spans="1:2">
      <c r="A4" s="3" t="s">
        <v>179</v>
      </c>
      <c r="B4" s="3" t="s">
        <v>180</v>
      </c>
    </row>
    <row r="5" spans="1:2">
      <c r="A5" s="3" t="s">
        <v>181</v>
      </c>
      <c r="B5" s="3"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6" t="s">
        <v>149</v>
      </c>
    </row>
    <row r="4" spans="1:2">
      <c r="A4" s="3" t="s">
        <v>184</v>
      </c>
      <c r="B4" s="3" t="s">
        <v>185</v>
      </c>
    </row>
    <row r="5" spans="1:2">
      <c r="A5" s="3" t="s">
        <v>186</v>
      </c>
      <c r="B5" s="3"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88</v>
      </c>
      <c r="B1" s="2" t="s">
        <v>189</v>
      </c>
      <c r="C1" s="2" t="s">
        <v>190</v>
      </c>
      <c r="D1" s="2" t="s">
        <v>191</v>
      </c>
    </row>
    <row r="2" spans="1:4">
      <c r="A2" s="3" t="s">
        <v>167</v>
      </c>
    </row>
    <row r="3" spans="1:4">
      <c r="A3" s="3" t="s">
        <v>192</v>
      </c>
      <c r="D3" s="3" t="s">
        <v>193</v>
      </c>
    </row>
    <row r="4" spans="1:4">
      <c r="A4" s="3" t="s">
        <v>170</v>
      </c>
    </row>
    <row r="5" spans="1:4">
      <c r="A5" s="3" t="s">
        <v>192</v>
      </c>
      <c r="C5" s="3" t="s">
        <v>193</v>
      </c>
    </row>
    <row r="6" spans="1:4">
      <c r="A6" s="3" t="s">
        <v>194</v>
      </c>
    </row>
    <row r="7" spans="1:4">
      <c r="A7" s="3" t="s">
        <v>192</v>
      </c>
      <c r="D7" s="3" t="s">
        <v>193</v>
      </c>
    </row>
    <row r="8" spans="1:4">
      <c r="A8" s="3" t="s">
        <v>195</v>
      </c>
    </row>
    <row r="9" spans="1:4">
      <c r="A9" s="3" t="s">
        <v>192</v>
      </c>
      <c r="C9" s="3" t="s">
        <v>193</v>
      </c>
    </row>
    <row r="10" spans="1:4">
      <c r="A10" s="3" t="s">
        <v>196</v>
      </c>
    </row>
    <row r="11" spans="1:4">
      <c r="A11" s="3" t="s">
        <v>192</v>
      </c>
      <c r="B11" s="3" t="s">
        <v>197</v>
      </c>
    </row>
    <row r="12" spans="1:4">
      <c r="A12" s="3" t="s">
        <v>198</v>
      </c>
    </row>
    <row r="13" spans="1:4">
      <c r="A13" s="3" t="s">
        <v>199</v>
      </c>
      <c r="B13" s="3" t="s">
        <v>200</v>
      </c>
    </row>
    <row r="14" spans="1:4">
      <c r="A14" s="3" t="s">
        <v>201</v>
      </c>
    </row>
    <row r="15" spans="1:4">
      <c r="A15" s="3" t="s">
        <v>202</v>
      </c>
      <c r="B15" s="9" t="n">
        <v>999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03</v>
      </c>
      <c r="B1" s="2" t="s">
        <v>2</v>
      </c>
      <c r="C1" s="2" t="s">
        <v>31</v>
      </c>
    </row>
    <row r="2" spans="1:3">
      <c r="A2" s="6" t="s">
        <v>128</v>
      </c>
    </row>
    <row r="3" spans="1:3">
      <c r="A3" s="3" t="s">
        <v>55</v>
      </c>
      <c r="B3" s="7" t="n">
        <v>-183931</v>
      </c>
      <c r="C3" s="7" t="n">
        <v>-1834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04</v>
      </c>
      <c r="B1" s="2" t="s">
        <v>2</v>
      </c>
      <c r="C1" s="2" t="s">
        <v>31</v>
      </c>
      <c r="D1" s="2" t="s">
        <v>71</v>
      </c>
    </row>
    <row r="2" spans="1:4">
      <c r="A2" s="3" t="s">
        <v>205</v>
      </c>
    </row>
    <row r="3" spans="1:4">
      <c r="A3" s="3" t="s">
        <v>206</v>
      </c>
      <c r="B3" s="10" t="n">
        <v>6.6404</v>
      </c>
      <c r="D3" s="10" t="n">
        <v>6.7725</v>
      </c>
    </row>
    <row r="4" spans="1:4">
      <c r="A4" s="3" t="s">
        <v>207</v>
      </c>
    </row>
    <row r="5" spans="1:4">
      <c r="A5" s="3" t="s">
        <v>206</v>
      </c>
      <c r="B5" s="10" t="n">
        <v>6.5063</v>
      </c>
      <c r="C5" s="10" t="n">
        <v>6.77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5"/>
    <col customWidth="1" max="6" min="6" width="14"/>
  </cols>
  <sheetData>
    <row r="1" spans="1:6">
      <c r="A1" s="1" t="s">
        <v>208</v>
      </c>
      <c r="B1" s="2" t="s">
        <v>209</v>
      </c>
      <c r="C1" s="2" t="s">
        <v>70</v>
      </c>
      <c r="E1" s="2" t="s">
        <v>1</v>
      </c>
    </row>
    <row r="2" spans="1:6">
      <c r="B2" s="2" t="s">
        <v>191</v>
      </c>
      <c r="C2" s="2" t="s">
        <v>2</v>
      </c>
      <c r="D2" s="2" t="s">
        <v>71</v>
      </c>
      <c r="E2" s="2" t="s">
        <v>2</v>
      </c>
      <c r="F2" s="2" t="s">
        <v>71</v>
      </c>
    </row>
    <row r="3" spans="1:6">
      <c r="A3" s="3" t="s">
        <v>89</v>
      </c>
      <c r="C3" s="3" t="s">
        <v>38</v>
      </c>
      <c r="D3" s="7" t="n">
        <v>-10150</v>
      </c>
      <c r="E3" s="3" t="s">
        <v>38</v>
      </c>
      <c r="F3" s="7" t="n">
        <v>36404</v>
      </c>
    </row>
    <row r="4" spans="1:6">
      <c r="A4" s="3" t="s">
        <v>167</v>
      </c>
    </row>
    <row r="5" spans="1:6">
      <c r="A5" s="3" t="s">
        <v>210</v>
      </c>
      <c r="B5" s="7" t="n">
        <v>173005</v>
      </c>
    </row>
    <row r="6" spans="1:6">
      <c r="A6" s="3" t="s">
        <v>211</v>
      </c>
      <c r="B6" s="4" t="n">
        <v>152465</v>
      </c>
    </row>
    <row r="7" spans="1:6">
      <c r="A7" s="3" t="s">
        <v>78</v>
      </c>
      <c r="B7" s="4" t="n">
        <v>20540</v>
      </c>
    </row>
    <row r="8" spans="1:6">
      <c r="A8" s="3" t="s">
        <v>212</v>
      </c>
      <c r="B8" s="4" t="n">
        <v>8917</v>
      </c>
    </row>
    <row r="9" spans="1:6">
      <c r="A9" s="3" t="s">
        <v>213</v>
      </c>
      <c r="B9" s="4" t="n">
        <v>11623</v>
      </c>
    </row>
    <row r="10" spans="1:6">
      <c r="A10" s="3" t="s">
        <v>214</v>
      </c>
      <c r="B10" s="4" t="n">
        <v>2906</v>
      </c>
    </row>
    <row r="11" spans="1:6">
      <c r="A11" s="3" t="s">
        <v>89</v>
      </c>
      <c r="B11" s="7" t="n">
        <v>8717</v>
      </c>
    </row>
    <row r="12" spans="1:6">
      <c r="A12" s="3" t="s">
        <v>170</v>
      </c>
    </row>
    <row r="13" spans="1:6">
      <c r="A13" s="3" t="s">
        <v>210</v>
      </c>
      <c r="D13" s="4" t="n">
        <v>5414</v>
      </c>
      <c r="F13" s="4" t="n">
        <v>849523</v>
      </c>
    </row>
    <row r="14" spans="1:6">
      <c r="A14" s="3" t="s">
        <v>211</v>
      </c>
      <c r="D14" s="4" t="n">
        <v>4929</v>
      </c>
      <c r="F14" s="4" t="n">
        <v>761499</v>
      </c>
    </row>
    <row r="15" spans="1:6">
      <c r="A15" s="3" t="s">
        <v>78</v>
      </c>
      <c r="D15" s="4" t="n">
        <v>485</v>
      </c>
      <c r="F15" s="4" t="n">
        <v>88024</v>
      </c>
    </row>
    <row r="16" spans="1:6">
      <c r="A16" s="3" t="s">
        <v>212</v>
      </c>
      <c r="D16" s="4" t="n">
        <v>6404</v>
      </c>
      <c r="F16" s="4" t="n">
        <v>18306</v>
      </c>
    </row>
    <row r="17" spans="1:6">
      <c r="A17" s="3" t="s">
        <v>213</v>
      </c>
      <c r="D17" s="4" t="n">
        <v>-5919</v>
      </c>
      <c r="F17" s="4" t="n">
        <v>69718</v>
      </c>
    </row>
    <row r="18" spans="1:6">
      <c r="A18" s="3" t="s">
        <v>214</v>
      </c>
      <c r="D18" s="4" t="n">
        <v>4231</v>
      </c>
      <c r="F18" s="4" t="n">
        <v>23141</v>
      </c>
    </row>
    <row r="19" spans="1:6">
      <c r="A19" s="3" t="s">
        <v>89</v>
      </c>
      <c r="D19" s="7" t="n">
        <v>-10150</v>
      </c>
      <c r="F19" s="7" t="n">
        <v>46577</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s>
  <sheetData>
    <row r="1" spans="1:6">
      <c r="A1" s="1" t="s">
        <v>215</v>
      </c>
      <c r="B1" s="2" t="s">
        <v>216</v>
      </c>
      <c r="C1" s="2" t="s">
        <v>217</v>
      </c>
      <c r="D1" s="2" t="s">
        <v>218</v>
      </c>
      <c r="E1" s="2" t="s">
        <v>219</v>
      </c>
      <c r="F1" s="2" t="s">
        <v>220</v>
      </c>
    </row>
    <row r="2" spans="1:6">
      <c r="A2" s="3" t="s">
        <v>167</v>
      </c>
    </row>
    <row r="3" spans="1:6">
      <c r="A3" s="3" t="s">
        <v>221</v>
      </c>
      <c r="D3" s="3" t="s">
        <v>193</v>
      </c>
      <c r="E3" s="3" t="s">
        <v>193</v>
      </c>
    </row>
    <row r="4" spans="1:6">
      <c r="A4" s="3" t="s">
        <v>222</v>
      </c>
      <c r="D4" s="7" t="n">
        <v>5000</v>
      </c>
    </row>
    <row r="5" spans="1:6">
      <c r="A5" s="3" t="s">
        <v>223</v>
      </c>
      <c r="F5" s="7" t="n">
        <v>-18890</v>
      </c>
    </row>
    <row r="6" spans="1:6">
      <c r="A6" s="3" t="s">
        <v>170</v>
      </c>
    </row>
    <row r="7" spans="1:6">
      <c r="A7" s="3" t="s">
        <v>221</v>
      </c>
      <c r="B7" s="3" t="s">
        <v>193</v>
      </c>
      <c r="C7" s="3" t="s">
        <v>193</v>
      </c>
    </row>
    <row r="8" spans="1:6">
      <c r="A8" s="3" t="s">
        <v>222</v>
      </c>
      <c r="B8" s="7" t="n">
        <v>14</v>
      </c>
    </row>
    <row r="9" spans="1:6">
      <c r="A9" s="3" t="s">
        <v>224</v>
      </c>
    </row>
    <row r="10" spans="1:6">
      <c r="A10" s="3" t="s">
        <v>225</v>
      </c>
      <c r="E10" s="11" t="n">
        <v>30000</v>
      </c>
    </row>
    <row r="11" spans="1:6">
      <c r="A11" s="3" t="s">
        <v>226</v>
      </c>
    </row>
    <row r="12" spans="1:6">
      <c r="A12" s="3" t="s">
        <v>225</v>
      </c>
      <c r="C12" s="11" t="n">
        <v>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7</v>
      </c>
      <c r="B1" s="2" t="s">
        <v>2</v>
      </c>
      <c r="C1" s="2" t="s">
        <v>31</v>
      </c>
    </row>
    <row r="2" spans="1:3">
      <c r="A2" s="6" t="s">
        <v>137</v>
      </c>
    </row>
    <row r="3" spans="1:3">
      <c r="A3" s="3" t="s">
        <v>228</v>
      </c>
      <c r="B3" s="3" t="s">
        <v>38</v>
      </c>
      <c r="C3" s="7" t="n">
        <v>53163</v>
      </c>
    </row>
    <row r="4" spans="1:3">
      <c r="A4" s="3" t="s">
        <v>229</v>
      </c>
      <c r="B4" s="4" t="n">
        <v>256783</v>
      </c>
      <c r="C4" s="3" t="s">
        <v>38</v>
      </c>
    </row>
    <row r="5" spans="1:3">
      <c r="A5" s="3" t="s">
        <v>230</v>
      </c>
      <c r="B5" s="7" t="n">
        <v>256783</v>
      </c>
      <c r="C5" s="7" t="n">
        <v>531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231</v>
      </c>
      <c r="C1" s="2" t="s">
        <v>2</v>
      </c>
      <c r="D1" s="2" t="s">
        <v>31</v>
      </c>
    </row>
    <row r="2" spans="1:4">
      <c r="A2" s="3" t="s">
        <v>47</v>
      </c>
      <c r="C2" s="7" t="n">
        <v>218540</v>
      </c>
      <c r="D2" s="7" t="n">
        <v>323599</v>
      </c>
    </row>
    <row r="3" spans="1:4">
      <c r="A3" s="3" t="s">
        <v>232</v>
      </c>
    </row>
    <row r="4" spans="1:4">
      <c r="A4" s="3" t="s">
        <v>47</v>
      </c>
      <c r="B4" s="3" t="s">
        <v>233</v>
      </c>
      <c r="C4" s="4" t="n">
        <v>143792</v>
      </c>
      <c r="D4" s="4" t="n">
        <v>143792</v>
      </c>
    </row>
    <row r="5" spans="1:4">
      <c r="A5" s="3" t="s">
        <v>234</v>
      </c>
    </row>
    <row r="6" spans="1:4">
      <c r="A6" s="3" t="s">
        <v>47</v>
      </c>
      <c r="B6" s="3" t="s">
        <v>235</v>
      </c>
      <c r="C6" s="4" t="n">
        <v>29998</v>
      </c>
      <c r="D6" s="3" t="s">
        <v>38</v>
      </c>
    </row>
    <row r="7" spans="1:4">
      <c r="A7" s="3" t="s">
        <v>236</v>
      </c>
    </row>
    <row r="8" spans="1:4">
      <c r="A8" s="3" t="s">
        <v>47</v>
      </c>
      <c r="B8" s="3" t="s">
        <v>237</v>
      </c>
      <c r="C8" s="3" t="s">
        <v>38</v>
      </c>
      <c r="D8" s="4" t="n">
        <v>122820</v>
      </c>
    </row>
    <row r="9" spans="1:4">
      <c r="A9" s="3" t="s">
        <v>238</v>
      </c>
    </row>
    <row r="10" spans="1:4">
      <c r="A10" s="3" t="s">
        <v>47</v>
      </c>
      <c r="B10" s="3" t="s">
        <v>239</v>
      </c>
      <c r="C10" s="4" t="n">
        <v>1992</v>
      </c>
      <c r="D10" s="4" t="n">
        <v>6992</v>
      </c>
    </row>
    <row r="11" spans="1:4">
      <c r="A11" s="3" t="s">
        <v>240</v>
      </c>
    </row>
    <row r="12" spans="1:4">
      <c r="A12" s="3" t="s">
        <v>47</v>
      </c>
      <c r="B12" s="3" t="s">
        <v>241</v>
      </c>
      <c r="C12" s="4" t="n">
        <v>8944</v>
      </c>
      <c r="D12" s="4" t="n">
        <v>8590</v>
      </c>
    </row>
    <row r="13" spans="1:4">
      <c r="A13" s="3" t="s">
        <v>242</v>
      </c>
    </row>
    <row r="14" spans="1:4">
      <c r="A14" s="3" t="s">
        <v>47</v>
      </c>
      <c r="B14" s="3" t="s">
        <v>243</v>
      </c>
      <c r="C14" s="7" t="n">
        <v>33814</v>
      </c>
      <c r="D14" s="7" t="n">
        <v>41405</v>
      </c>
    </row>
    <row r="15" spans="1:4"/>
    <row r="16" spans="1:4">
      <c r="A16" s="3" t="s">
        <v>233</v>
      </c>
      <c r="B16" s="3" t="s">
        <v>244</v>
      </c>
    </row>
    <row r="17" spans="1:4">
      <c r="A17" s="3" t="s">
        <v>235</v>
      </c>
      <c r="B17" s="3" t="s">
        <v>245</v>
      </c>
    </row>
    <row r="18" spans="1:4">
      <c r="A18" s="3" t="s">
        <v>237</v>
      </c>
      <c r="B18" s="3" t="s">
        <v>246</v>
      </c>
    </row>
    <row r="19" spans="1:4">
      <c r="A19" s="3" t="s">
        <v>239</v>
      </c>
      <c r="B19" s="3" t="s">
        <v>247</v>
      </c>
    </row>
    <row r="20" spans="1:4">
      <c r="A20" s="3" t="s">
        <v>241</v>
      </c>
      <c r="B20" s="3" t="s">
        <v>248</v>
      </c>
    </row>
    <row r="21" spans="1:4">
      <c r="A21" s="3" t="s">
        <v>243</v>
      </c>
      <c r="B21" s="3" t="s">
        <v>249</v>
      </c>
    </row>
  </sheetData>
  <mergeCells count="8">
    <mergeCell ref="A1:B1"/>
    <mergeCell ref="A15:C15"/>
    <mergeCell ref="B16:C16"/>
    <mergeCell ref="B17:C17"/>
    <mergeCell ref="B18:C18"/>
    <mergeCell ref="B19:C19"/>
    <mergeCell ref="B20:C20"/>
    <mergeCell ref="B21:C2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1</v>
      </c>
    </row>
    <row r="2" spans="1:3">
      <c r="A2" s="6" t="s">
        <v>60</v>
      </c>
    </row>
    <row r="3" spans="1:3">
      <c r="A3" s="3" t="s">
        <v>61</v>
      </c>
      <c r="B3" s="8" t="n">
        <v>0.0001</v>
      </c>
      <c r="C3" s="8" t="n">
        <v>0.0001</v>
      </c>
    </row>
    <row r="4" spans="1:3">
      <c r="A4" s="3" t="s">
        <v>62</v>
      </c>
      <c r="B4" s="4" t="n">
        <v>5000000</v>
      </c>
      <c r="C4" s="4" t="n">
        <v>5000000</v>
      </c>
    </row>
    <row r="5" spans="1:3">
      <c r="A5" s="3" t="s">
        <v>63</v>
      </c>
      <c r="B5" s="4" t="n">
        <v>5000000</v>
      </c>
      <c r="C5" s="4" t="n">
        <v>5000000</v>
      </c>
    </row>
    <row r="6" spans="1:3">
      <c r="A6" s="3" t="s">
        <v>64</v>
      </c>
      <c r="B6" s="4" t="n">
        <v>5000000</v>
      </c>
      <c r="C6" s="4" t="n">
        <v>5000000</v>
      </c>
    </row>
    <row r="7" spans="1:3">
      <c r="A7" s="3" t="s">
        <v>65</v>
      </c>
      <c r="B7" s="8" t="n">
        <v>0.0001</v>
      </c>
      <c r="C7" s="8" t="n">
        <v>0.0001</v>
      </c>
    </row>
    <row r="8" spans="1:3">
      <c r="A8" s="3" t="s">
        <v>66</v>
      </c>
      <c r="B8" s="4" t="n">
        <v>195000000</v>
      </c>
      <c r="C8" s="4" t="n">
        <v>195000000</v>
      </c>
    </row>
    <row r="9" spans="1:3">
      <c r="A9" s="3" t="s">
        <v>67</v>
      </c>
      <c r="B9" s="4" t="n">
        <v>99003000</v>
      </c>
      <c r="C9" s="4" t="n">
        <v>99003000</v>
      </c>
    </row>
    <row r="10" spans="1:3">
      <c r="A10" s="3" t="s">
        <v>68</v>
      </c>
      <c r="B10" s="4" t="n">
        <v>99003000</v>
      </c>
      <c r="C10" s="4" t="n">
        <v>990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250</v>
      </c>
      <c r="B1" s="2" t="s">
        <v>191</v>
      </c>
      <c r="C1" s="2" t="s">
        <v>2</v>
      </c>
      <c r="D1" s="2" t="s">
        <v>71</v>
      </c>
      <c r="E1" s="2" t="s">
        <v>2</v>
      </c>
      <c r="F1" s="2" t="s">
        <v>71</v>
      </c>
      <c r="G1" s="2" t="s">
        <v>31</v>
      </c>
    </row>
    <row r="2" spans="1:7">
      <c r="A2" s="6" t="s">
        <v>251</v>
      </c>
    </row>
    <row r="3" spans="1:7">
      <c r="A3" s="3" t="s">
        <v>252</v>
      </c>
      <c r="E3" s="7" t="n">
        <v>-109413</v>
      </c>
      <c r="F3" s="7" t="n">
        <v>966547</v>
      </c>
    </row>
    <row r="4" spans="1:7">
      <c r="A4" s="3" t="s">
        <v>167</v>
      </c>
    </row>
    <row r="5" spans="1:7">
      <c r="A5" s="6" t="s">
        <v>251</v>
      </c>
    </row>
    <row r="6" spans="1:7">
      <c r="A6" s="3" t="s">
        <v>222</v>
      </c>
      <c r="B6" s="7" t="n">
        <v>5000</v>
      </c>
    </row>
    <row r="7" spans="1:7">
      <c r="A7" s="3" t="s">
        <v>253</v>
      </c>
    </row>
    <row r="8" spans="1:7">
      <c r="A8" s="6" t="s">
        <v>251</v>
      </c>
    </row>
    <row r="9" spans="1:7">
      <c r="A9" s="3" t="s">
        <v>222</v>
      </c>
      <c r="F9" s="7" t="n">
        <v>5000</v>
      </c>
    </row>
    <row r="10" spans="1:7">
      <c r="A10" s="3" t="s">
        <v>254</v>
      </c>
    </row>
    <row r="11" spans="1:7">
      <c r="A11" s="6" t="s">
        <v>251</v>
      </c>
    </row>
    <row r="12" spans="1:7">
      <c r="A12" s="3" t="s">
        <v>252</v>
      </c>
      <c r="E12" s="7" t="n">
        <v>5000</v>
      </c>
    </row>
    <row r="13" spans="1:7">
      <c r="A13" s="3" t="s">
        <v>242</v>
      </c>
    </row>
    <row r="14" spans="1:7">
      <c r="A14" s="6" t="s">
        <v>251</v>
      </c>
    </row>
    <row r="15" spans="1:7">
      <c r="A15" s="3" t="s">
        <v>199</v>
      </c>
      <c r="C15" s="3" t="s">
        <v>255</v>
      </c>
      <c r="D15" s="3" t="s">
        <v>255</v>
      </c>
      <c r="E15" s="3" t="s">
        <v>255</v>
      </c>
      <c r="F15" s="3" t="s">
        <v>255</v>
      </c>
    </row>
    <row r="16" spans="1:7">
      <c r="A16" s="3" t="s">
        <v>47</v>
      </c>
      <c r="C16" s="7" t="n">
        <v>46040</v>
      </c>
      <c r="E16" s="7" t="n">
        <v>46040</v>
      </c>
      <c r="G16" s="7" t="n">
        <v>159861</v>
      </c>
    </row>
    <row r="17" spans="1:7">
      <c r="A17" s="3" t="s">
        <v>256</v>
      </c>
      <c r="C17" s="4" t="n">
        <v>236511</v>
      </c>
      <c r="D17" s="7" t="n">
        <v>64349</v>
      </c>
      <c r="E17" s="4" t="n">
        <v>410976</v>
      </c>
      <c r="F17" s="7" t="n">
        <v>107596</v>
      </c>
    </row>
    <row r="18" spans="1:7">
      <c r="A18" s="3" t="s">
        <v>257</v>
      </c>
      <c r="C18" s="4" t="n">
        <v>199993</v>
      </c>
      <c r="D18" s="4" t="n">
        <v>34900</v>
      </c>
      <c r="E18" s="4" t="n">
        <v>363832</v>
      </c>
      <c r="F18" s="4" t="n">
        <v>46077</v>
      </c>
    </row>
    <row r="19" spans="1:7">
      <c r="A19" s="3" t="s">
        <v>258</v>
      </c>
      <c r="C19" s="4" t="n">
        <v>79083</v>
      </c>
      <c r="D19" s="4" t="n">
        <v>108218</v>
      </c>
      <c r="E19" s="4" t="n">
        <v>271186</v>
      </c>
      <c r="F19" s="4" t="n">
        <v>108218</v>
      </c>
    </row>
    <row r="20" spans="1:7">
      <c r="A20" s="3" t="s">
        <v>259</v>
      </c>
      <c r="C20" s="7" t="n">
        <v>78868</v>
      </c>
      <c r="D20" s="7" t="n">
        <v>74449</v>
      </c>
      <c r="E20" s="4" t="n">
        <v>123035</v>
      </c>
      <c r="F20" s="4" t="n">
        <v>74449</v>
      </c>
    </row>
    <row r="21" spans="1:7">
      <c r="A21" s="3" t="s">
        <v>260</v>
      </c>
    </row>
    <row r="22" spans="1:7">
      <c r="A22" s="6" t="s">
        <v>251</v>
      </c>
    </row>
    <row r="23" spans="1:7">
      <c r="A23" s="3" t="s">
        <v>252</v>
      </c>
      <c r="E23" s="4" t="n">
        <v>9111</v>
      </c>
    </row>
    <row r="24" spans="1:7">
      <c r="A24" s="3" t="s">
        <v>261</v>
      </c>
    </row>
    <row r="25" spans="1:7">
      <c r="A25" s="6" t="s">
        <v>251</v>
      </c>
    </row>
    <row r="26" spans="1:7">
      <c r="A26" s="3" t="s">
        <v>252</v>
      </c>
      <c r="E26" s="4" t="n">
        <v>122820</v>
      </c>
      <c r="F26" s="4" t="n">
        <v>890055</v>
      </c>
    </row>
    <row r="27" spans="1:7">
      <c r="A27" s="3" t="s">
        <v>262</v>
      </c>
    </row>
    <row r="28" spans="1:7">
      <c r="A28" s="6" t="s">
        <v>251</v>
      </c>
    </row>
    <row r="29" spans="1:7">
      <c r="A29" s="3" t="s">
        <v>252</v>
      </c>
      <c r="F29" s="4" t="n">
        <v>59874</v>
      </c>
    </row>
    <row r="30" spans="1:7">
      <c r="A30" s="3" t="s">
        <v>263</v>
      </c>
    </row>
    <row r="31" spans="1:7">
      <c r="A31" s="6" t="s">
        <v>251</v>
      </c>
    </row>
    <row r="32" spans="1:7">
      <c r="A32" s="3" t="s">
        <v>252</v>
      </c>
      <c r="F32" s="7" t="n">
        <v>7136</v>
      </c>
    </row>
    <row r="33" spans="1:7">
      <c r="A33" s="3" t="s">
        <v>264</v>
      </c>
    </row>
    <row r="34" spans="1:7">
      <c r="A34" s="6" t="s">
        <v>251</v>
      </c>
    </row>
    <row r="35" spans="1:7">
      <c r="A35" s="3" t="s">
        <v>252</v>
      </c>
      <c r="E35" s="7" t="n">
        <v>29998</v>
      </c>
    </row>
    <row r="36" spans="1:7">
      <c r="A36" s="3" t="s">
        <v>265</v>
      </c>
    </row>
    <row r="37" spans="1:7">
      <c r="A37" s="6" t="s">
        <v>251</v>
      </c>
    </row>
    <row r="38" spans="1:7">
      <c r="A38" s="3" t="s">
        <v>199</v>
      </c>
      <c r="C38" s="3" t="s">
        <v>266</v>
      </c>
      <c r="D38" s="3" t="s">
        <v>266</v>
      </c>
      <c r="E38" s="3" t="s">
        <v>266</v>
      </c>
      <c r="F38" s="3" t="s">
        <v>266</v>
      </c>
    </row>
    <row r="39" spans="1:7">
      <c r="A39" s="3" t="s">
        <v>256</v>
      </c>
      <c r="C39" s="7" t="n">
        <v>328159</v>
      </c>
      <c r="D39" s="7" t="n">
        <v>1339158</v>
      </c>
      <c r="E39" s="7" t="n">
        <v>391804</v>
      </c>
      <c r="F39" s="7" t="n">
        <v>1432966</v>
      </c>
    </row>
    <row r="40" spans="1:7">
      <c r="A40" s="3" t="s">
        <v>257</v>
      </c>
      <c r="C40" s="7" t="n">
        <v>328159</v>
      </c>
      <c r="D40" s="7" t="n">
        <v>1347607</v>
      </c>
      <c r="E40" s="4" t="n">
        <v>391804</v>
      </c>
      <c r="F40" s="7" t="n">
        <v>1374993</v>
      </c>
    </row>
    <row r="41" spans="1:7">
      <c r="A41" s="3" t="s">
        <v>252</v>
      </c>
      <c r="E41" s="7" t="n">
        <v>913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67</v>
      </c>
      <c r="B1" s="2" t="s">
        <v>70</v>
      </c>
      <c r="D1" s="2" t="s">
        <v>1</v>
      </c>
    </row>
    <row r="2" spans="1:6">
      <c r="B2" s="2" t="s">
        <v>2</v>
      </c>
      <c r="C2" s="2" t="s">
        <v>71</v>
      </c>
      <c r="D2" s="2" t="s">
        <v>2</v>
      </c>
      <c r="E2" s="2" t="s">
        <v>71</v>
      </c>
      <c r="F2" s="2" t="s">
        <v>31</v>
      </c>
    </row>
    <row r="3" spans="1:6">
      <c r="A3" s="3" t="s">
        <v>73</v>
      </c>
      <c r="B3" s="7" t="n">
        <v>750944</v>
      </c>
      <c r="C3" s="7" t="n">
        <v>2081666</v>
      </c>
      <c r="D3" s="7" t="n">
        <v>1132485</v>
      </c>
      <c r="E3" s="7" t="n">
        <v>2124816</v>
      </c>
    </row>
    <row r="4" spans="1:6">
      <c r="A4" s="3" t="s">
        <v>268</v>
      </c>
      <c r="B4" s="4" t="n">
        <v>85540</v>
      </c>
      <c r="D4" s="4" t="n">
        <v>85540</v>
      </c>
      <c r="F4" s="7" t="n">
        <v>292265</v>
      </c>
    </row>
    <row r="5" spans="1:6">
      <c r="A5" s="3" t="s">
        <v>269</v>
      </c>
      <c r="B5" s="4" t="n">
        <v>112874</v>
      </c>
      <c r="D5" s="4" t="n">
        <v>112874</v>
      </c>
      <c r="F5" s="7" t="n">
        <v>96378</v>
      </c>
    </row>
    <row r="6" spans="1:6">
      <c r="A6" s="3" t="s">
        <v>270</v>
      </c>
    </row>
    <row r="7" spans="1:6">
      <c r="A7" s="3" t="s">
        <v>73</v>
      </c>
      <c r="B7" s="7" t="n">
        <v>467143</v>
      </c>
      <c r="C7" s="7" t="n">
        <v>1728370</v>
      </c>
      <c r="D7" s="7" t="n">
        <v>467538</v>
      </c>
      <c r="E7" s="7" t="n">
        <v>1741755</v>
      </c>
    </row>
    <row r="8" spans="1:6">
      <c r="A8" s="3" t="s">
        <v>271</v>
      </c>
      <c r="B8" s="3" t="s">
        <v>272</v>
      </c>
      <c r="C8" s="3" t="s">
        <v>273</v>
      </c>
      <c r="D8" s="3" t="s">
        <v>274</v>
      </c>
      <c r="E8" s="3" t="s">
        <v>275</v>
      </c>
    </row>
    <row r="9" spans="1:6">
      <c r="A9" s="3" t="s">
        <v>276</v>
      </c>
    </row>
    <row r="10" spans="1:6">
      <c r="A10" s="3" t="s">
        <v>73</v>
      </c>
      <c r="B10" s="7" t="n">
        <v>293260</v>
      </c>
      <c r="C10" s="7" t="n">
        <v>1379047</v>
      </c>
      <c r="D10" s="7" t="n">
        <v>293260</v>
      </c>
      <c r="E10" s="7" t="n">
        <v>1379047</v>
      </c>
    </row>
    <row r="11" spans="1:6">
      <c r="A11" s="3" t="s">
        <v>271</v>
      </c>
      <c r="B11" s="3" t="s">
        <v>277</v>
      </c>
      <c r="C11" s="3" t="s">
        <v>278</v>
      </c>
      <c r="D11" s="3" t="s">
        <v>279</v>
      </c>
      <c r="E11" s="3" t="s">
        <v>280</v>
      </c>
    </row>
    <row r="12" spans="1:6">
      <c r="A12" s="3" t="s">
        <v>281</v>
      </c>
    </row>
    <row r="13" spans="1:6">
      <c r="A13" s="3" t="s">
        <v>73</v>
      </c>
      <c r="B13" s="7" t="n">
        <v>173883</v>
      </c>
      <c r="C13" s="7" t="n">
        <v>349323</v>
      </c>
      <c r="D13" s="7" t="n">
        <v>174278</v>
      </c>
      <c r="E13" s="7" t="n">
        <v>362708</v>
      </c>
    </row>
    <row r="14" spans="1:6">
      <c r="A14" s="3" t="s">
        <v>271</v>
      </c>
      <c r="B14" s="3" t="s">
        <v>282</v>
      </c>
      <c r="C14" s="3" t="s">
        <v>283</v>
      </c>
      <c r="D14" s="3" t="s">
        <v>284</v>
      </c>
      <c r="E14" s="3" t="s">
        <v>283</v>
      </c>
    </row>
    <row r="15" spans="1:6">
      <c r="A15" s="3" t="s">
        <v>285</v>
      </c>
    </row>
    <row r="16" spans="1:6">
      <c r="A16" s="3" t="s">
        <v>268</v>
      </c>
      <c r="B16" s="7" t="n">
        <v>79400</v>
      </c>
      <c r="C16" s="7" t="n">
        <v>393882</v>
      </c>
      <c r="D16" s="7" t="n">
        <v>79400</v>
      </c>
      <c r="E16" s="7" t="n">
        <v>393882</v>
      </c>
    </row>
    <row r="17" spans="1:6">
      <c r="A17" s="3" t="s">
        <v>271</v>
      </c>
      <c r="B17" s="3" t="s">
        <v>286</v>
      </c>
      <c r="C17" s="3" t="s">
        <v>287</v>
      </c>
      <c r="D17" s="3" t="s">
        <v>286</v>
      </c>
      <c r="E17" s="3" t="s">
        <v>287</v>
      </c>
    </row>
    <row r="18" spans="1:6">
      <c r="A18" s="3" t="s">
        <v>288</v>
      </c>
    </row>
    <row r="19" spans="1:6">
      <c r="A19" s="3" t="s">
        <v>268</v>
      </c>
      <c r="B19" s="3" t="s">
        <v>38</v>
      </c>
      <c r="C19" s="7" t="n">
        <v>393882</v>
      </c>
      <c r="D19" s="3" t="s">
        <v>38</v>
      </c>
      <c r="E19" s="7" t="n">
        <v>393882</v>
      </c>
    </row>
    <row r="20" spans="1:6">
      <c r="A20" s="3" t="s">
        <v>271</v>
      </c>
      <c r="B20" s="3" t="s">
        <v>38</v>
      </c>
      <c r="C20" s="3" t="s">
        <v>287</v>
      </c>
      <c r="D20" s="3" t="s">
        <v>38</v>
      </c>
      <c r="E20" s="3" t="s">
        <v>287</v>
      </c>
    </row>
    <row r="21" spans="1:6">
      <c r="A21" s="3" t="s">
        <v>289</v>
      </c>
    </row>
    <row r="22" spans="1:6">
      <c r="A22" s="3" t="s">
        <v>268</v>
      </c>
      <c r="B22" s="7" t="n">
        <v>79400</v>
      </c>
      <c r="C22" s="3" t="s">
        <v>38</v>
      </c>
      <c r="D22" s="7" t="n">
        <v>79400</v>
      </c>
      <c r="E22" s="3" t="s">
        <v>38</v>
      </c>
    </row>
    <row r="23" spans="1:6">
      <c r="A23" s="3" t="s">
        <v>271</v>
      </c>
      <c r="B23" s="3" t="s">
        <v>286</v>
      </c>
      <c r="C23" s="3" t="s">
        <v>38</v>
      </c>
      <c r="D23" s="3" t="s">
        <v>286</v>
      </c>
      <c r="E23" s="3" t="s">
        <v>38</v>
      </c>
    </row>
    <row r="24" spans="1:6">
      <c r="A24" s="3" t="s">
        <v>290</v>
      </c>
    </row>
    <row r="25" spans="1:6">
      <c r="A25" s="3" t="s">
        <v>291</v>
      </c>
      <c r="B25" s="7" t="n">
        <v>643753</v>
      </c>
      <c r="C25" s="7" t="n">
        <v>1339158</v>
      </c>
      <c r="D25" s="7" t="n">
        <v>1073966</v>
      </c>
      <c r="E25" s="7" t="n">
        <v>1432966</v>
      </c>
    </row>
    <row r="26" spans="1:6">
      <c r="A26" s="3" t="s">
        <v>271</v>
      </c>
      <c r="B26" s="3" t="s">
        <v>193</v>
      </c>
      <c r="C26" s="3" t="s">
        <v>292</v>
      </c>
      <c r="D26" s="3" t="s">
        <v>293</v>
      </c>
      <c r="E26" s="3" t="s">
        <v>294</v>
      </c>
    </row>
    <row r="27" spans="1:6">
      <c r="A27" s="3" t="s">
        <v>295</v>
      </c>
    </row>
    <row r="28" spans="1:6">
      <c r="A28" s="3" t="s">
        <v>291</v>
      </c>
      <c r="B28" s="7" t="n">
        <v>328159</v>
      </c>
      <c r="C28" s="7" t="n">
        <v>1339158</v>
      </c>
      <c r="D28" s="7" t="n">
        <v>391804</v>
      </c>
      <c r="E28" s="7" t="n">
        <v>1432966</v>
      </c>
    </row>
    <row r="29" spans="1:6">
      <c r="A29" s="3" t="s">
        <v>271</v>
      </c>
      <c r="B29" s="3" t="s">
        <v>296</v>
      </c>
      <c r="C29" s="3" t="s">
        <v>292</v>
      </c>
      <c r="D29" s="3" t="s">
        <v>297</v>
      </c>
      <c r="E29" s="3" t="s">
        <v>294</v>
      </c>
    </row>
    <row r="30" spans="1:6">
      <c r="A30" s="3" t="s">
        <v>298</v>
      </c>
    </row>
    <row r="31" spans="1:6">
      <c r="A31" s="3" t="s">
        <v>291</v>
      </c>
      <c r="B31" s="7" t="n">
        <v>315594</v>
      </c>
      <c r="D31" s="7" t="n">
        <v>682162</v>
      </c>
    </row>
    <row r="32" spans="1:6">
      <c r="A32" s="3" t="s">
        <v>271</v>
      </c>
      <c r="B32" s="3" t="s">
        <v>299</v>
      </c>
      <c r="D32" s="3" t="s">
        <v>300</v>
      </c>
    </row>
    <row r="33" spans="1:6">
      <c r="A33" s="3" t="s">
        <v>301</v>
      </c>
    </row>
    <row r="34" spans="1:6">
      <c r="A34" s="3" t="s">
        <v>269</v>
      </c>
      <c r="B34" s="7" t="n">
        <v>46040</v>
      </c>
      <c r="C34" s="7" t="n">
        <v>616612</v>
      </c>
      <c r="D34" s="7" t="n">
        <v>46040</v>
      </c>
      <c r="E34" s="7" t="n">
        <v>616612</v>
      </c>
    </row>
    <row r="35" spans="1:6">
      <c r="A35" s="3" t="s">
        <v>271</v>
      </c>
      <c r="B35" s="3" t="s">
        <v>302</v>
      </c>
      <c r="C35" s="3" t="s">
        <v>303</v>
      </c>
      <c r="D35" s="3" t="s">
        <v>302</v>
      </c>
      <c r="E35" s="3" t="s">
        <v>303</v>
      </c>
    </row>
    <row r="36" spans="1:6">
      <c r="A36" s="3" t="s">
        <v>304</v>
      </c>
    </row>
    <row r="37" spans="1:6">
      <c r="A37" s="3" t="s">
        <v>269</v>
      </c>
      <c r="B37" s="3" t="s">
        <v>38</v>
      </c>
      <c r="C37" s="7" t="n">
        <v>616612</v>
      </c>
      <c r="D37" s="3" t="s">
        <v>38</v>
      </c>
      <c r="E37" s="7" t="n">
        <v>616612</v>
      </c>
    </row>
    <row r="38" spans="1:6">
      <c r="A38" s="3" t="s">
        <v>271</v>
      </c>
      <c r="B38" s="3" t="s">
        <v>38</v>
      </c>
      <c r="C38" s="3" t="s">
        <v>303</v>
      </c>
      <c r="D38" s="3" t="s">
        <v>38</v>
      </c>
      <c r="E38" s="3" t="s">
        <v>303</v>
      </c>
    </row>
    <row r="39" spans="1:6">
      <c r="A39" s="3" t="s">
        <v>305</v>
      </c>
    </row>
    <row r="40" spans="1:6">
      <c r="A40" s="3" t="s">
        <v>269</v>
      </c>
      <c r="B40" s="7" t="n">
        <v>46040</v>
      </c>
      <c r="D40" s="7" t="n">
        <v>46040</v>
      </c>
    </row>
    <row r="41" spans="1:6">
      <c r="A41" s="3" t="s">
        <v>271</v>
      </c>
      <c r="B41" s="3" t="s">
        <v>302</v>
      </c>
      <c r="D41" s="3" t="s">
        <v>3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06</v>
      </c>
      <c r="B1" s="2" t="s">
        <v>70</v>
      </c>
      <c r="D1" s="2" t="s">
        <v>1</v>
      </c>
    </row>
    <row r="2" spans="1:5">
      <c r="B2" s="2" t="s">
        <v>2</v>
      </c>
      <c r="C2" s="2" t="s">
        <v>71</v>
      </c>
      <c r="D2" s="2" t="s">
        <v>2</v>
      </c>
      <c r="E2" s="2" t="s">
        <v>71</v>
      </c>
    </row>
    <row r="3" spans="1:5">
      <c r="A3" s="6" t="s">
        <v>149</v>
      </c>
    </row>
    <row r="4" spans="1:5">
      <c r="A4" s="3" t="s">
        <v>307</v>
      </c>
      <c r="D4" s="7" t="n">
        <v>3109</v>
      </c>
      <c r="E4" s="7" t="n">
        <v>-14684</v>
      </c>
    </row>
    <row r="5" spans="1:5">
      <c r="A5" s="3" t="s">
        <v>308</v>
      </c>
      <c r="D5" s="4" t="n">
        <v>-2222</v>
      </c>
      <c r="E5" s="4" t="n">
        <v>2653</v>
      </c>
    </row>
    <row r="6" spans="1:5">
      <c r="A6" s="3" t="s">
        <v>309</v>
      </c>
      <c r="D6" s="4" t="n">
        <v>8486</v>
      </c>
      <c r="E6" s="4" t="n">
        <v>13468</v>
      </c>
    </row>
    <row r="7" spans="1:5">
      <c r="A7" s="3" t="s">
        <v>310</v>
      </c>
      <c r="B7" s="7" t="n">
        <v>7764</v>
      </c>
      <c r="C7" s="7" t="n">
        <v>1255</v>
      </c>
      <c r="D7" s="7" t="n">
        <v>9373</v>
      </c>
      <c r="E7" s="7" t="n">
        <v>14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11</v>
      </c>
      <c r="B1" s="2" t="s">
        <v>70</v>
      </c>
      <c r="D1" s="2" t="s">
        <v>1</v>
      </c>
    </row>
    <row r="2" spans="1:5">
      <c r="B2" s="2" t="s">
        <v>2</v>
      </c>
      <c r="C2" s="2" t="s">
        <v>71</v>
      </c>
      <c r="D2" s="2" t="s">
        <v>2</v>
      </c>
      <c r="E2" s="2" t="s">
        <v>71</v>
      </c>
    </row>
    <row r="3" spans="1:5">
      <c r="A3" s="6" t="s">
        <v>149</v>
      </c>
    </row>
    <row r="4" spans="1:5">
      <c r="A4" s="3" t="s">
        <v>312</v>
      </c>
      <c r="D4" s="7" t="n">
        <v>9373</v>
      </c>
      <c r="E4" s="7" t="n">
        <v>1437</v>
      </c>
    </row>
    <row r="5" spans="1:5">
      <c r="A5" s="3" t="s">
        <v>313</v>
      </c>
      <c r="D5" s="3" t="s">
        <v>38</v>
      </c>
      <c r="E5" s="3" t="s">
        <v>38</v>
      </c>
    </row>
    <row r="6" spans="1:5">
      <c r="A6" s="3" t="s">
        <v>310</v>
      </c>
      <c r="B6" s="7" t="n">
        <v>7764</v>
      </c>
      <c r="C6" s="7" t="n">
        <v>1255</v>
      </c>
      <c r="D6" s="7" t="n">
        <v>9373</v>
      </c>
      <c r="E6" s="7" t="n">
        <v>14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20</v>
      </c>
    </row>
    <row r="3" spans="1:2">
      <c r="A3" s="3" t="s">
        <v>315</v>
      </c>
      <c r="B3" s="7" t="n">
        <v>10000</v>
      </c>
    </row>
    <row r="4" spans="1:2">
      <c r="A4" s="3" t="s">
        <v>316</v>
      </c>
      <c r="B4" s="3" t="s">
        <v>317</v>
      </c>
    </row>
    <row r="5" spans="1:2">
      <c r="A5" s="3" t="s">
        <v>318</v>
      </c>
      <c r="B5" s="3" t="s">
        <v>319</v>
      </c>
    </row>
    <row r="6" spans="1:2">
      <c r="A6" s="3" t="s">
        <v>320</v>
      </c>
      <c r="B6" s="7" t="n">
        <v>290000</v>
      </c>
    </row>
    <row r="7" spans="1:2">
      <c r="A7" s="3" t="s">
        <v>321</v>
      </c>
      <c r="B7" s="4" t="n">
        <v>2035</v>
      </c>
    </row>
    <row r="8" spans="1:2">
      <c r="A8" s="3" t="s">
        <v>322</v>
      </c>
      <c r="B8" s="3" t="s">
        <v>323</v>
      </c>
    </row>
    <row r="9" spans="1:2">
      <c r="A9" s="3" t="s">
        <v>324</v>
      </c>
    </row>
    <row r="10" spans="1:2">
      <c r="A10" s="3" t="s">
        <v>316</v>
      </c>
      <c r="B10" s="3" t="s">
        <v>325</v>
      </c>
    </row>
    <row r="11" spans="1:2">
      <c r="A11" s="3" t="s">
        <v>326</v>
      </c>
    </row>
    <row r="12" spans="1:2">
      <c r="A12" s="3" t="s">
        <v>316</v>
      </c>
      <c r="B12" s="3"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73</v>
      </c>
      <c r="B4" s="7" t="n">
        <v>750944</v>
      </c>
      <c r="C4" s="7" t="n">
        <v>2081666</v>
      </c>
      <c r="D4" s="7" t="n">
        <v>1132485</v>
      </c>
      <c r="E4" s="7" t="n">
        <v>2124816</v>
      </c>
    </row>
    <row r="5" spans="1:5">
      <c r="A5" s="6" t="s">
        <v>74</v>
      </c>
    </row>
    <row r="6" spans="1:5">
      <c r="A6" s="3" t="s">
        <v>75</v>
      </c>
      <c r="B6" s="4" t="n">
        <v>64971</v>
      </c>
      <c r="C6" s="4" t="n">
        <v>478409</v>
      </c>
      <c r="D6" s="4" t="n">
        <v>113903</v>
      </c>
      <c r="E6" s="4" t="n">
        <v>478409</v>
      </c>
    </row>
    <row r="7" spans="1:5">
      <c r="A7" s="3" t="s">
        <v>76</v>
      </c>
      <c r="B7" s="4" t="n">
        <v>607020</v>
      </c>
      <c r="C7" s="4" t="n">
        <v>1456956</v>
      </c>
      <c r="D7" s="4" t="n">
        <v>878671</v>
      </c>
      <c r="E7" s="4" t="n">
        <v>1495519</v>
      </c>
    </row>
    <row r="8" spans="1:5">
      <c r="A8" s="3" t="s">
        <v>77</v>
      </c>
      <c r="B8" s="4" t="n">
        <v>671991</v>
      </c>
      <c r="C8" s="4" t="n">
        <v>1935365</v>
      </c>
      <c r="D8" s="4" t="n">
        <v>992574</v>
      </c>
      <c r="E8" s="4" t="n">
        <v>1973928</v>
      </c>
    </row>
    <row r="9" spans="1:5">
      <c r="A9" s="3" t="s">
        <v>78</v>
      </c>
      <c r="B9" s="4" t="n">
        <v>78953</v>
      </c>
      <c r="C9" s="4" t="n">
        <v>146301</v>
      </c>
      <c r="D9" s="4" t="n">
        <v>139911</v>
      </c>
      <c r="E9" s="4" t="n">
        <v>150888</v>
      </c>
    </row>
    <row r="10" spans="1:5">
      <c r="A10" s="6" t="s">
        <v>79</v>
      </c>
    </row>
    <row r="11" spans="1:5">
      <c r="A11" s="3" t="s">
        <v>80</v>
      </c>
      <c r="B11" s="4" t="n">
        <v>61475</v>
      </c>
      <c r="C11" s="4" t="n">
        <v>149102</v>
      </c>
      <c r="D11" s="4" t="n">
        <v>131028</v>
      </c>
      <c r="E11" s="4" t="n">
        <v>192843</v>
      </c>
    </row>
    <row r="12" spans="1:5">
      <c r="A12" s="3" t="s">
        <v>81</v>
      </c>
      <c r="B12" s="4" t="n">
        <v>61475</v>
      </c>
      <c r="C12" s="4" t="n">
        <v>149102</v>
      </c>
      <c r="D12" s="4" t="n">
        <v>131028</v>
      </c>
      <c r="E12" s="4" t="n">
        <v>192843</v>
      </c>
    </row>
    <row r="13" spans="1:5">
      <c r="A13" s="3" t="s">
        <v>82</v>
      </c>
      <c r="B13" s="4" t="n">
        <v>17478</v>
      </c>
      <c r="C13" s="4" t="n">
        <v>-2801</v>
      </c>
      <c r="D13" s="4" t="n">
        <v>8883</v>
      </c>
      <c r="E13" s="4" t="n">
        <v>-41955</v>
      </c>
    </row>
    <row r="14" spans="1:5">
      <c r="A14" s="3" t="s">
        <v>83</v>
      </c>
      <c r="B14" s="4" t="n">
        <v>7764</v>
      </c>
      <c r="C14" s="4" t="n">
        <v>1255</v>
      </c>
      <c r="D14" s="4" t="n">
        <v>9373</v>
      </c>
      <c r="E14" s="4" t="n">
        <v>1437</v>
      </c>
    </row>
    <row r="15" spans="1:5">
      <c r="A15" s="3" t="s">
        <v>84</v>
      </c>
      <c r="B15" s="4" t="n">
        <v>9714</v>
      </c>
      <c r="C15" s="4" t="n">
        <v>-4056</v>
      </c>
      <c r="D15" s="4" t="n">
        <v>-490</v>
      </c>
      <c r="E15" s="4" t="n">
        <v>-43392</v>
      </c>
    </row>
    <row r="16" spans="1:5">
      <c r="A16" s="6" t="s">
        <v>85</v>
      </c>
    </row>
    <row r="17" spans="1:5">
      <c r="A17" s="3" t="s">
        <v>86</v>
      </c>
      <c r="B17" s="3" t="s">
        <v>38</v>
      </c>
      <c r="C17" s="4" t="n">
        <v>-10150</v>
      </c>
      <c r="D17" s="3" t="s">
        <v>38</v>
      </c>
      <c r="E17" s="4" t="n">
        <v>55294</v>
      </c>
    </row>
    <row r="18" spans="1:5">
      <c r="A18" s="3" t="s">
        <v>87</v>
      </c>
      <c r="B18" s="3" t="s">
        <v>38</v>
      </c>
      <c r="C18" s="3" t="s">
        <v>38</v>
      </c>
      <c r="D18" s="3" t="s">
        <v>38</v>
      </c>
      <c r="E18" s="4" t="n">
        <v>-18890</v>
      </c>
    </row>
    <row r="19" spans="1:5">
      <c r="A19" s="3" t="s">
        <v>88</v>
      </c>
      <c r="B19" s="3" t="s">
        <v>38</v>
      </c>
      <c r="C19" s="4" t="n">
        <v>-10150</v>
      </c>
      <c r="D19" s="3" t="s">
        <v>38</v>
      </c>
      <c r="E19" s="4" t="n">
        <v>36404</v>
      </c>
    </row>
    <row r="20" spans="1:5">
      <c r="A20" s="3" t="s">
        <v>89</v>
      </c>
      <c r="B20" s="4" t="n">
        <v>9714</v>
      </c>
      <c r="C20" s="4" t="n">
        <v>-14206</v>
      </c>
      <c r="D20" s="4" t="n">
        <v>-490</v>
      </c>
      <c r="E20" s="4" t="n">
        <v>-6988</v>
      </c>
    </row>
    <row r="21" spans="1:5">
      <c r="A21" s="6" t="s">
        <v>90</v>
      </c>
    </row>
    <row r="22" spans="1:5">
      <c r="A22" s="3" t="s">
        <v>91</v>
      </c>
      <c r="B22" s="4" t="n">
        <v>4931</v>
      </c>
      <c r="C22" s="4" t="n">
        <v>1526</v>
      </c>
      <c r="D22" s="4" t="n">
        <v>8619</v>
      </c>
      <c r="E22" s="4" t="n">
        <v>2018</v>
      </c>
    </row>
    <row r="23" spans="1:5">
      <c r="A23" s="3" t="s">
        <v>92</v>
      </c>
      <c r="B23" s="7" t="n">
        <v>14645</v>
      </c>
      <c r="C23" s="7" t="n">
        <v>-12680</v>
      </c>
      <c r="D23" s="7" t="n">
        <v>8129</v>
      </c>
      <c r="E23" s="7" t="n">
        <v>-4970</v>
      </c>
    </row>
    <row r="24" spans="1:5">
      <c r="A24" s="6" t="s">
        <v>93</v>
      </c>
    </row>
    <row r="25" spans="1:5">
      <c r="A25" s="3" t="s">
        <v>94</v>
      </c>
      <c r="B25" s="7" t="n">
        <v>0</v>
      </c>
      <c r="C25" s="7" t="n">
        <v>0</v>
      </c>
      <c r="D25" s="7" t="n">
        <v>0</v>
      </c>
      <c r="E25" s="7" t="n">
        <v>0</v>
      </c>
    </row>
    <row r="26" spans="1:5">
      <c r="A26" s="3" t="s">
        <v>95</v>
      </c>
      <c r="B26" s="4" t="n">
        <v>0</v>
      </c>
      <c r="C26" s="4" t="n">
        <v>0</v>
      </c>
      <c r="D26" s="4" t="n">
        <v>0</v>
      </c>
      <c r="E26" s="4" t="n">
        <v>0</v>
      </c>
    </row>
    <row r="27" spans="1:5">
      <c r="A27" s="3" t="s">
        <v>96</v>
      </c>
      <c r="B27" s="7" t="n">
        <v>0</v>
      </c>
      <c r="C27" s="7" t="n">
        <v>0</v>
      </c>
      <c r="D27" s="7" t="n">
        <v>0</v>
      </c>
      <c r="E27" s="7" t="n">
        <v>0</v>
      </c>
    </row>
    <row r="28" spans="1:5">
      <c r="A28" s="3" t="s">
        <v>97</v>
      </c>
      <c r="B28" s="4" t="n">
        <v>99003000</v>
      </c>
      <c r="C28" s="4" t="n">
        <v>99003000</v>
      </c>
      <c r="D28" s="4" t="n">
        <v>99003000</v>
      </c>
      <c r="E28" s="4" t="n">
        <v>9900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8</v>
      </c>
      <c r="B1" s="2" t="s">
        <v>1</v>
      </c>
    </row>
    <row r="2" spans="1:3">
      <c r="B2" s="2" t="s">
        <v>2</v>
      </c>
      <c r="C2" s="2" t="s">
        <v>71</v>
      </c>
    </row>
    <row r="3" spans="1:3">
      <c r="A3" s="6" t="s">
        <v>99</v>
      </c>
    </row>
    <row r="4" spans="1:3">
      <c r="A4" s="3" t="s">
        <v>100</v>
      </c>
      <c r="B4" s="7" t="n">
        <v>-490</v>
      </c>
      <c r="C4" s="7" t="n">
        <v>-6988</v>
      </c>
    </row>
    <row r="5" spans="1:3">
      <c r="A5" s="3" t="s">
        <v>101</v>
      </c>
      <c r="B5" s="3" t="s">
        <v>38</v>
      </c>
      <c r="C5" s="4" t="n">
        <v>36404</v>
      </c>
    </row>
    <row r="6" spans="1:3">
      <c r="A6" s="3" t="s">
        <v>102</v>
      </c>
      <c r="B6" s="4" t="n">
        <v>-490</v>
      </c>
      <c r="C6" s="4" t="n">
        <v>-43392</v>
      </c>
    </row>
    <row r="7" spans="1:3">
      <c r="A7" s="6" t="s">
        <v>103</v>
      </c>
    </row>
    <row r="8" spans="1:3">
      <c r="A8" s="3" t="s">
        <v>34</v>
      </c>
      <c r="B8" s="4" t="n">
        <v>214351</v>
      </c>
      <c r="C8" s="4" t="n">
        <v>-438356</v>
      </c>
    </row>
    <row r="9" spans="1:3">
      <c r="A9" s="3" t="s">
        <v>35</v>
      </c>
      <c r="B9" s="4" t="n">
        <v>-197363</v>
      </c>
      <c r="C9" s="4" t="n">
        <v>-1181186</v>
      </c>
    </row>
    <row r="10" spans="1:3">
      <c r="A10" s="3" t="s">
        <v>36</v>
      </c>
      <c r="B10" s="4" t="n">
        <v>120004</v>
      </c>
      <c r="C10" s="4" t="n">
        <v>-849931</v>
      </c>
    </row>
    <row r="11" spans="1:3">
      <c r="A11" s="3" t="s">
        <v>37</v>
      </c>
      <c r="B11" s="4" t="n">
        <v>-89483</v>
      </c>
      <c r="C11" s="4" t="n">
        <v>-28675</v>
      </c>
    </row>
    <row r="12" spans="1:3">
      <c r="A12" s="3" t="s">
        <v>104</v>
      </c>
      <c r="B12" s="4" t="n">
        <v>-11277</v>
      </c>
      <c r="C12" s="4" t="n">
        <v>-14837</v>
      </c>
    </row>
    <row r="13" spans="1:3">
      <c r="A13" s="3" t="s">
        <v>44</v>
      </c>
      <c r="B13" s="4" t="n">
        <v>12272</v>
      </c>
      <c r="C13" s="4" t="n">
        <v>183093</v>
      </c>
    </row>
    <row r="14" spans="1:3">
      <c r="A14" s="3" t="s">
        <v>45</v>
      </c>
      <c r="B14" s="4" t="n">
        <v>-117978</v>
      </c>
      <c r="C14" s="4" t="n">
        <v>631589</v>
      </c>
    </row>
    <row r="15" spans="1:3">
      <c r="A15" s="3" t="s">
        <v>46</v>
      </c>
      <c r="B15" s="4" t="n">
        <v>-39455</v>
      </c>
      <c r="C15" s="4" t="n">
        <v>818016</v>
      </c>
    </row>
    <row r="16" spans="1:3">
      <c r="A16" s="3" t="s">
        <v>48</v>
      </c>
      <c r="B16" s="4" t="n">
        <v>-49342</v>
      </c>
      <c r="C16" s="4" t="n">
        <v>6023</v>
      </c>
    </row>
    <row r="17" spans="1:3">
      <c r="A17" s="3" t="s">
        <v>105</v>
      </c>
      <c r="B17" s="4" t="n">
        <v>-158761</v>
      </c>
      <c r="C17" s="4" t="n">
        <v>-917656</v>
      </c>
    </row>
    <row r="18" spans="1:3">
      <c r="A18" s="3" t="s">
        <v>106</v>
      </c>
      <c r="B18" s="3" t="s">
        <v>38</v>
      </c>
      <c r="C18" s="4" t="n">
        <v>-51277</v>
      </c>
    </row>
    <row r="19" spans="1:3">
      <c r="A19" s="3" t="s">
        <v>107</v>
      </c>
      <c r="B19" s="4" t="n">
        <v>-158761</v>
      </c>
      <c r="C19" s="4" t="n">
        <v>-968933</v>
      </c>
    </row>
    <row r="20" spans="1:3">
      <c r="A20" s="6" t="s">
        <v>108</v>
      </c>
    </row>
    <row r="21" spans="1:3">
      <c r="A21" s="3" t="s">
        <v>39</v>
      </c>
      <c r="B21" s="4" t="n">
        <v>148947</v>
      </c>
      <c r="C21" s="3" t="s">
        <v>38</v>
      </c>
    </row>
    <row r="22" spans="1:3">
      <c r="A22" s="3" t="s">
        <v>109</v>
      </c>
      <c r="B22" s="3" t="s">
        <v>38</v>
      </c>
      <c r="C22" s="4" t="n">
        <v>5000</v>
      </c>
    </row>
    <row r="23" spans="1:3">
      <c r="A23" s="3" t="s">
        <v>110</v>
      </c>
      <c r="B23" s="4" t="n">
        <v>148947</v>
      </c>
      <c r="C23" s="4" t="n">
        <v>5000</v>
      </c>
    </row>
    <row r="24" spans="1:3">
      <c r="A24" s="3" t="s">
        <v>111</v>
      </c>
      <c r="B24" s="3" t="s">
        <v>38</v>
      </c>
      <c r="C24" s="3" t="s">
        <v>38</v>
      </c>
    </row>
    <row r="25" spans="1:3">
      <c r="A25" s="3" t="s">
        <v>112</v>
      </c>
      <c r="B25" s="4" t="n">
        <v>148947</v>
      </c>
      <c r="C25" s="4" t="n">
        <v>5000</v>
      </c>
    </row>
    <row r="26" spans="1:3">
      <c r="A26" s="6" t="s">
        <v>113</v>
      </c>
    </row>
    <row r="27" spans="1:3">
      <c r="A27" s="3" t="s">
        <v>114</v>
      </c>
      <c r="B27" s="4" t="n">
        <v>-109413</v>
      </c>
      <c r="C27" s="4" t="n">
        <v>966547</v>
      </c>
    </row>
    <row r="28" spans="1:3">
      <c r="A28" s="3" t="s">
        <v>115</v>
      </c>
      <c r="B28" s="4" t="n">
        <v>-109413</v>
      </c>
      <c r="C28" s="4" t="n">
        <v>966547</v>
      </c>
    </row>
    <row r="29" spans="1:3">
      <c r="A29" s="3" t="s">
        <v>111</v>
      </c>
      <c r="B29" s="3" t="s">
        <v>38</v>
      </c>
      <c r="C29" s="4" t="n">
        <v>52342</v>
      </c>
    </row>
    <row r="30" spans="1:3">
      <c r="A30" s="3" t="s">
        <v>116</v>
      </c>
      <c r="B30" s="4" t="n">
        <v>-109413</v>
      </c>
      <c r="C30" s="4" t="n">
        <v>1018889</v>
      </c>
    </row>
    <row r="31" spans="1:3">
      <c r="A31" s="3" t="s">
        <v>117</v>
      </c>
      <c r="B31" s="4" t="n">
        <v>3727</v>
      </c>
      <c r="C31" s="4" t="n">
        <v>3746</v>
      </c>
    </row>
    <row r="32" spans="1:3">
      <c r="A32" s="3" t="s">
        <v>118</v>
      </c>
      <c r="B32" s="4" t="n">
        <v>-115500</v>
      </c>
      <c r="C32" s="4" t="n">
        <v>58702</v>
      </c>
    </row>
    <row r="33" spans="1:3">
      <c r="A33" s="3" t="s">
        <v>119</v>
      </c>
      <c r="B33" s="4" t="n">
        <v>186767</v>
      </c>
      <c r="C33" s="4" t="n">
        <v>59758</v>
      </c>
    </row>
    <row r="34" spans="1:3">
      <c r="A34" s="3" t="s">
        <v>120</v>
      </c>
      <c r="B34" s="4" t="n">
        <v>71267</v>
      </c>
      <c r="C34" s="4" t="n">
        <v>118460</v>
      </c>
    </row>
    <row r="35" spans="1:3">
      <c r="A35" s="6" t="s">
        <v>121</v>
      </c>
    </row>
    <row r="36" spans="1:3">
      <c r="A36" s="3" t="s">
        <v>122</v>
      </c>
      <c r="B36" s="4" t="n">
        <v>5163</v>
      </c>
      <c r="C36" s="4" t="n">
        <v>514</v>
      </c>
    </row>
    <row r="37" spans="1:3">
      <c r="A37" s="3" t="s">
        <v>123</v>
      </c>
      <c r="B37" s="3" t="s">
        <v>38</v>
      </c>
      <c r="C37" s="3"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6" t="s">
        <v>125</v>
      </c>
    </row>
    <row r="4" spans="1:2">
      <c r="A4" s="3" t="s">
        <v>124</v>
      </c>
      <c r="B4" s="3"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7</v>
      </c>
      <c r="B1" s="2" t="s">
        <v>1</v>
      </c>
    </row>
    <row r="2" spans="1:2">
      <c r="B2" s="2" t="s">
        <v>2</v>
      </c>
    </row>
    <row r="3" spans="1:2">
      <c r="A3" s="6" t="s">
        <v>128</v>
      </c>
    </row>
    <row r="4" spans="1:2">
      <c r="A4" s="3" t="s">
        <v>127</v>
      </c>
      <c r="B4" s="3"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6" t="s">
        <v>131</v>
      </c>
    </row>
    <row r="4" spans="1:2">
      <c r="A4" s="3" t="s">
        <v>130</v>
      </c>
      <c r="B4" s="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6" t="s">
        <v>134</v>
      </c>
    </row>
    <row r="4" spans="1:2">
      <c r="A4" s="3" t="s">
        <v>133</v>
      </c>
      <c r="B4" s="3"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06:19:55Z</dcterms:created>
  <dcterms:modified xmlns:dcterms="http://purl.org/dc/terms/" xmlns:xsi="http://www.w3.org/2001/XMLSchema-instance" xsi:type="dcterms:W3CDTF">2018-02-14T06:19:55Z</dcterms:modified>
</cp:coreProperties>
</file>